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AND BASIS OF PRESENTATI"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FAIR VALUE OF FINANCIAL INSTRUM" sheetId="11" state="visible" r:id="rId11"/>
    <sheet xmlns:r="http://schemas.openxmlformats.org/officeDocument/2006/relationships" name="STOCK-BASED COMPENSATION" sheetId="12" state="visible" r:id="rId12"/>
    <sheet xmlns:r="http://schemas.openxmlformats.org/officeDocument/2006/relationships" name="INTEREST EXPENSE, NET" sheetId="13" state="visible" r:id="rId13"/>
    <sheet xmlns:r="http://schemas.openxmlformats.org/officeDocument/2006/relationships" name="EARNINGS PER SHARE" sheetId="14" state="visible" r:id="rId14"/>
    <sheet xmlns:r="http://schemas.openxmlformats.org/officeDocument/2006/relationships" name="BUSINESS SEG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GENERAL AND BASIS OF PRESENTA_2" sheetId="21" state="visible" r:id="rId21"/>
    <sheet xmlns:r="http://schemas.openxmlformats.org/officeDocument/2006/relationships" name="GENERAL AND BASIS OF PRESENTA_3" sheetId="22" state="visible" r:id="rId22"/>
    <sheet xmlns:r="http://schemas.openxmlformats.org/officeDocument/2006/relationships" name="INVENTORIES (Tables)" sheetId="23" state="visible" r:id="rId23"/>
    <sheet xmlns:r="http://schemas.openxmlformats.org/officeDocument/2006/relationships" name="FAIR VALUE OF FINANCIAL INSTR_2" sheetId="24" state="visible" r:id="rId24"/>
    <sheet xmlns:r="http://schemas.openxmlformats.org/officeDocument/2006/relationships" name="STOCK-BASED COMPENSATION (Table" sheetId="25" state="visible" r:id="rId25"/>
    <sheet xmlns:r="http://schemas.openxmlformats.org/officeDocument/2006/relationships" name="INTEREST EXPENSE, NET (Tables)" sheetId="26" state="visible" r:id="rId26"/>
    <sheet xmlns:r="http://schemas.openxmlformats.org/officeDocument/2006/relationships" name="EARNINGS PER SHARE (Tables)" sheetId="27" state="visible" r:id="rId27"/>
    <sheet xmlns:r="http://schemas.openxmlformats.org/officeDocument/2006/relationships" name="BUSINESS SEGMENTS (Tables)" sheetId="28" state="visible" r:id="rId28"/>
    <sheet xmlns:r="http://schemas.openxmlformats.org/officeDocument/2006/relationships" name="GENERAL AND BASIS OF PRESENTA_4" sheetId="29" state="visible" r:id="rId29"/>
    <sheet xmlns:r="http://schemas.openxmlformats.org/officeDocument/2006/relationships" name="GENERAL AND BASIS OF PRESENTA_5" sheetId="30" state="visible" r:id="rId30"/>
    <sheet xmlns:r="http://schemas.openxmlformats.org/officeDocument/2006/relationships" name="GENERAL AND BASIS OF PRESENTA_6" sheetId="31" state="visible" r:id="rId31"/>
    <sheet xmlns:r="http://schemas.openxmlformats.org/officeDocument/2006/relationships" name="GENERAL AND BASIS OF PRESENTA_7" sheetId="32" state="visible" r:id="rId32"/>
    <sheet xmlns:r="http://schemas.openxmlformats.org/officeDocument/2006/relationships" name="GENERAL AND BASIS OF PRESENTA_8" sheetId="33" state="visible" r:id="rId33"/>
    <sheet xmlns:r="http://schemas.openxmlformats.org/officeDocument/2006/relationships" name="GENERAL AND BASIS OF PRESENTA_9" sheetId="34" state="visible" r:id="rId34"/>
    <sheet xmlns:r="http://schemas.openxmlformats.org/officeDocument/2006/relationships" name="GENERAL AND BASIS OF PRESENT_10" sheetId="35" state="visible" r:id="rId35"/>
    <sheet xmlns:r="http://schemas.openxmlformats.org/officeDocument/2006/relationships" name="GENERAL AND BASIS OF PRESENT_11" sheetId="36" state="visible" r:id="rId36"/>
    <sheet xmlns:r="http://schemas.openxmlformats.org/officeDocument/2006/relationships" name="GENERAL AND BASIS OF PRESENT_12" sheetId="37" state="visible" r:id="rId37"/>
    <sheet xmlns:r="http://schemas.openxmlformats.org/officeDocument/2006/relationships" name="GENERAL AND BASIS OF PRESENT_13" sheetId="38" state="visible" r:id="rId38"/>
    <sheet xmlns:r="http://schemas.openxmlformats.org/officeDocument/2006/relationships" name="GENERAL AND BASIS OF PRESENT_14" sheetId="39" state="visible" r:id="rId39"/>
    <sheet xmlns:r="http://schemas.openxmlformats.org/officeDocument/2006/relationships" name="INVENTORIES (Details)"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FAIR VALUE OF FINANCIAL INSTR_7" sheetId="45" state="visible" r:id="rId45"/>
    <sheet xmlns:r="http://schemas.openxmlformats.org/officeDocument/2006/relationships" name="STOCK-BASED COMPENSATION - Narr" sheetId="46" state="visible" r:id="rId46"/>
    <sheet xmlns:r="http://schemas.openxmlformats.org/officeDocument/2006/relationships" name="STOCK-BASED COMPENSATION - Sche" sheetId="47" state="visible" r:id="rId47"/>
    <sheet xmlns:r="http://schemas.openxmlformats.org/officeDocument/2006/relationships" name="INTEREST EXPENSE, NET (Details)" sheetId="48" state="visible" r:id="rId48"/>
    <sheet xmlns:r="http://schemas.openxmlformats.org/officeDocument/2006/relationships" name="EARNINGS PER SHARE - Shares Use" sheetId="49" state="visible" r:id="rId49"/>
    <sheet xmlns:r="http://schemas.openxmlformats.org/officeDocument/2006/relationships" name="EARNINGS PER SHARE - Narrative " sheetId="50" state="visible" r:id="rId50"/>
    <sheet xmlns:r="http://schemas.openxmlformats.org/officeDocument/2006/relationships" name="BUSINESS SEGMENTS - Narrative (" sheetId="51" state="visible" r:id="rId51"/>
    <sheet xmlns:r="http://schemas.openxmlformats.org/officeDocument/2006/relationships" name="BUSINESS SEGMENTS - Summarized " sheetId="52" state="visible" r:id="rId52"/>
    <sheet xmlns:r="http://schemas.openxmlformats.org/officeDocument/2006/relationships" name="BUSINESS SEGMENTS - Reconciling" sheetId="53" state="visible" r:id="rId53"/>
    <sheet xmlns:r="http://schemas.openxmlformats.org/officeDocument/2006/relationships" name="COMMITMENTS AND CONTINGENCIES (" sheetId="54" state="visible" r:id="rId54"/>
    <sheet xmlns:r="http://schemas.openxmlformats.org/officeDocument/2006/relationships" name="INCOME TAXE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47</t>
        </is>
      </c>
      <c r="C8" s="4" t="inlineStr">
        <is>
          <t xml:space="preserve"> </t>
        </is>
      </c>
    </row>
    <row r="9">
      <c r="A9" s="4" t="inlineStr">
        <is>
          <t>Entity Registrant Name</t>
        </is>
      </c>
      <c r="B9" s="4" t="inlineStr">
        <is>
          <t>ORMAT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326081</t>
        </is>
      </c>
      <c r="C11" s="4" t="inlineStr">
        <is>
          <t xml:space="preserve"> </t>
        </is>
      </c>
    </row>
    <row r="12">
      <c r="A12" s="4" t="inlineStr">
        <is>
          <t>Entity Address, State or Province</t>
        </is>
      </c>
      <c r="B12" s="4" t="inlineStr">
        <is>
          <t>NV</t>
        </is>
      </c>
      <c r="C12" s="4" t="inlineStr">
        <is>
          <t xml:space="preserve"> </t>
        </is>
      </c>
    </row>
    <row r="13">
      <c r="A13" s="4" t="inlineStr">
        <is>
          <t>Entity Address, Address Line One</t>
        </is>
      </c>
      <c r="B13" s="4" t="inlineStr">
        <is>
          <t>6884 Sierra Center Parkway,</t>
        </is>
      </c>
      <c r="C13" s="4" t="inlineStr">
        <is>
          <t xml:space="preserve"> </t>
        </is>
      </c>
    </row>
    <row r="14">
      <c r="A14" s="4" t="inlineStr">
        <is>
          <t>Entity Address, City or Town</t>
        </is>
      </c>
      <c r="B14" s="4" t="inlineStr">
        <is>
          <t>Reno,</t>
        </is>
      </c>
      <c r="C14" s="4" t="inlineStr">
        <is>
          <t xml:space="preserve"> </t>
        </is>
      </c>
    </row>
    <row r="15">
      <c r="A15" s="4" t="inlineStr">
        <is>
          <t>Entity Address, Postal Zip Code</t>
        </is>
      </c>
      <c r="B15" s="4" t="inlineStr">
        <is>
          <t>89511-2210</t>
        </is>
      </c>
      <c r="C15" s="4" t="inlineStr">
        <is>
          <t xml:space="preserve"> </t>
        </is>
      </c>
    </row>
    <row r="16">
      <c r="A16" s="4" t="inlineStr">
        <is>
          <t>City Area Code</t>
        </is>
      </c>
      <c r="B16" s="4" t="inlineStr">
        <is>
          <t>775</t>
        </is>
      </c>
      <c r="C16" s="4" t="inlineStr">
        <is>
          <t xml:space="preserve"> </t>
        </is>
      </c>
    </row>
    <row r="17">
      <c r="A17" s="4" t="inlineStr">
        <is>
          <t>Local Phone Number</t>
        </is>
      </c>
      <c r="B17" s="4" t="inlineStr">
        <is>
          <t>356-9029</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R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Entity Common Stock, Shares Outstanding</t>
        </is>
      </c>
      <c r="B28" s="4" t="inlineStr">
        <is>
          <t xml:space="preserve"> </t>
        </is>
      </c>
      <c r="C28" s="5" t="n">
        <v>60662626</v>
      </c>
    </row>
    <row r="29">
      <c r="A29" s="4" t="inlineStr">
        <is>
          <t>Entity Central Index Key</t>
        </is>
      </c>
      <c r="B29" s="4" t="inlineStr">
        <is>
          <t>000129644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Former Address</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State or Province</t>
        </is>
      </c>
      <c r="B35" s="4" t="inlineStr">
        <is>
          <t>NV</t>
        </is>
      </c>
      <c r="C35" s="4" t="inlineStr">
        <is>
          <t xml:space="preserve"> </t>
        </is>
      </c>
    </row>
    <row r="36">
      <c r="A36" s="4" t="inlineStr">
        <is>
          <t>Entity Address, Address Line One</t>
        </is>
      </c>
      <c r="B36" s="4" t="inlineStr">
        <is>
          <t>6140 Plumas Street</t>
        </is>
      </c>
      <c r="C36" s="4" t="inlineStr">
        <is>
          <t xml:space="preserve"> </t>
        </is>
      </c>
    </row>
    <row r="37">
      <c r="A37" s="4" t="inlineStr">
        <is>
          <t>Entity Address, City or Town</t>
        </is>
      </c>
      <c r="B37" s="4" t="inlineStr">
        <is>
          <t>Reno</t>
        </is>
      </c>
      <c r="C37" s="4" t="inlineStr">
        <is>
          <t xml:space="preserve"> </t>
        </is>
      </c>
    </row>
    <row r="38">
      <c r="A38" s="4" t="inlineStr">
        <is>
          <t>Entity Address, Postal Zip Code</t>
        </is>
      </c>
      <c r="B38" s="4" t="inlineStr">
        <is>
          <t>89519-6075</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 of the following: March 31, December 31, 2025 2024 (Dollars in thousands) Raw materials and purchased parts for assembly $ 17,264 $ 20,575 Self-manufactured assembly parts and finished products 24,843 17,517 Total inventories $ 42,107 $ 38,0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 Level 1 — unadjusted observable inputs that reflect quoted prices for identical assets or liabilities in active markets; Level 2 — inputs other than quoted prices included in Level 1 that are observable for the asset or liability either directly or indirectly; Level 3 — unobservable inputs. The following table sets forth certain fair value information at March 31, 2025 and December 31, 2024 for financial assets and liabilities measured at fair value by level within the fair value hierarchy, as well as cost or amortized cost. As required by the fair value measurement guidance, assets and liabilities are classified in their entirety based on the lowest level of inputs that is significant to the fair value measurement. March 31, 2025 Fair Value Carrying Value at March 31, 2025 Total Level 1 Level 2 Level 3 (Dollars in thousands) Assets: Current assets: Cash equivalents (primarily restricted cash accounts) $ 56,523 $ 56,523 $ 56,523 $ — $ — Derivatives: interest rate swap (3) 83 83 — 83 — Liabilities: Current liabilities: Derivatives: cross-currency swap (1) (3,661) (3,661) — (3,661) — Derivatives: currency forward contracts (2) (389) (389) — (389) — Long term liabilities: Derivatives: interest rate swap (3) (480) (480) — (480) — Derivatives: cross-currency swap (1) (13,624) (13,624) — (13,624) — $ 38,452 $ 38,452 $ 56,523 $ (18,071) $ — December 31, 2024 Fair Value Carrying Value at December 31, 2024 Total Level 1 Level 2 Level 3 (Dollars in thousands) Assets: Current assets: Cash equivalents (primarily restricted cash accounts) $ 52,031 $ 52,031 $ 52,031 $ — $ — Derivatives: interest rate swap (3) 180 180 — 180 — Derivatives: currency forward contracts (2) 550 550 — 550 — Liabilities: Current liabilities: Derivatives: cross-currency swap (1) (3,500) (3,500) — (3,500) — Long-term liabilities: Derivatives: cross-currency swap (1) (6,653) (6,653) — (6,653) — $ 42,607 $ 42,607 $ 52,031 $ (9,424) $ — 1. These amounts relate to cross-currency swap contracts valued primarily based on the present value of the cross-currency swap future settlement prices for U.S. Dollar (“USD”) and New Israeli Shekel (“NIS”) zero yield curves and the applicable exchange rate as of March 31, 2025 and December 31, 2024, as applicable. These amounts are included within “Accounts payable and accrued expenses” or “Other long-term liabilities”, as applicable, in the condensed consolidated balance sheets on March 31, 2025 and December 31, 2024. Cash collateral deposits in the amount of $15.0 million and $9.7 million as of March 31, 2025, and December 31, 2024, respectively, are presented under “Receivables, other” in the condensed consolidated balance sheets. 2. These amounts relate to currency forward contracts valued primarily based on observable inputs, including forward and spot prices for currencies, net of contracted rates and then multiplied by notional amounts, and are included within “Receivables, other” or “Accounts payable and accrued expenses”, as applicable, in the condensed consolidated balance sheets on March 31, 2025 and December 31, 2024, with the corresponding gain or loss being recognized within “Derivatives and foreign currency transaction gains (losses)” in the condensed consolidated statements of operations and comprehensive income. 3. This amount relates to interest rate swap contracts valued primarily based on the present value of the interest rate swap settlement prices and the future 3-month SOFR prices based on USD zero yield curve as of March 31, 2025 and December 31, 2024. This amount is included within “Receivables, other” or “Other long-term liabilities”, as applicable, in the condensed consolidated balance sheets on March 31, 2025. The following table presents the amounts of gain (loss) recognized in the condensed consolidated statements of operations and comprehensive income on derivative instruments: Amount of recognized gain (loss) Derivative instruments Location of recognized gain (loss) Three Months Ended March 31, 2025 2024 (Dollars in thousands) Derivatives not designated as hedging instruments Currency forward contracts (1) Derivative and foreign currency transaction gains (losses) $ (347) $ 1,078 Derivatives designated as cash flow hedging instruments Cross currency swap (2) Derivative and foreign currency transaction gains (losses) $ (3,665) $ (3,236) Interest rate swap (2) Interest expense, net 101 457 Total $ (3,564) $ (2,779) 1. The foregoing currency forward transactions were not designated as hedge transactions and were marked to market with the corresponding gains or losses recognized within “Derivatives and foreign currency transaction gains (losses)” in the condensed consolidated statements of operations and comprehensive income. 2. The foregoing cross-currency and interest rate swap transactions were designated as a cash flow hedging instruments. The changes in the cross currency swap fair value are initially recorded in “Other comprehensive income (loss)” and a corresponding amount is reclassified out of “Accumulated other comprehensive income (loss)” to “Derivatives and foreign currency transaction gains (losses)” to offset the remeasurement of the underlying hedged transaction which also impacts the same line item in the condensed consolidated statements of operations and comprehensive income. The changes in the interest rate swap fair value are initially recorded in “Other comprehensive income (loss)” and a corresponding amount is reclassified out of “Accumulated other comprehensive income (loss)” to “Interest expenses, net” to offset the remeasurement of the underlying hedged transaction which also impacts the same line item in the condensed consolidated statements of operations and comprehensive income. There were no transfers of assets or liabilities between Level 1, Level 2 and Level 3 during the three and three months ended March 31, 2025 and 2024. The following table presents the effect of derivative instruments designated as cash flow hedges on the condensed consolidated statements of operations and comprehensive income (loss) for the three months ended March 31, 2025, and 2024: Three Months Ended March 31, 2025 2024 (Dollars in thousands) Cash flow hedges: Balance in Accumulated other comprehensive income (loss) beginning of period $ 684 $ (318) Gain or (loss) recognized in Other comprehensive income (loss): Cross currency swap (7,131) (2,675) Interest rate swap (411) 1,523 Amounts reclassified from Other comprehensive income (loss) into earnings: Cross currency swap 3,665 3,236 Interest rate swap (101) (457) Balance in Accumulated other comprehensive income (loss) end of period $ (3,294) $ 1,309 The estimated net amount of existing gain (loss) that is reported in “Accumulated other comprehensive income (loss)” as of March 31, 2025 that is expected to be reclassified into earnings within the next 12 months is immaterial. The maximum length of time over which the Company is hedging its exposure to the variability in future cash flow is from the transaction commencement date through June 2031. The fair value of the Company’s long-term debt approximates its carrying amount, except for the following: Fair Value Hierarchy Level Fair Value Carrying Amount (*) March 31, 2025 December 31, 2024 March 31, 2025 December 31, 2024 (Dollars in millions) (Dollars in millions) Limited and non-recourse loans: fixed rate 3 $ 621.8 $ 636.5 $ 639.8 $ 657.3 Full recourse loans: Fixed-rate 3 883.6 920.4 897.4 940.4 Variable-rate 3 252.9 48.5 248.4 48.4 Financing liability: fixed-rate 3 220.2 223.4 219.7 220.6 Convertible senior note 2 492.3 471.2 476.4 476.4 (*) The carrying amount value of the loans excludes the related deferred financing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3 Months Ended</t>
        </is>
      </c>
    </row>
    <row r="2">
      <c r="B2" s="2" t="inlineStr">
        <is>
          <t>Mar. 31, 2025</t>
        </is>
      </c>
    </row>
    <row r="3">
      <c r="A3" s="3" t="inlineStr">
        <is>
          <t>Share-Based Compensation Arrangement by Share-Based Payment Award, Additional General Disclosures [Abstract]</t>
        </is>
      </c>
      <c r="B3" s="4" t="inlineStr">
        <is>
          <t xml:space="preserve"> </t>
        </is>
      </c>
    </row>
    <row r="4">
      <c r="A4" s="4" t="inlineStr">
        <is>
          <t>STOCK-BASED COMPENSATION</t>
        </is>
      </c>
      <c r="B4" s="4" t="inlineStr">
        <is>
          <t>STOCK-BASED COMPENSATION In March 2025, the Company granted certain members of its management and employees an aggregate of 210,961 restricted stock units ("RSUs") and 45,190 performance stock units ("PSUs") under the Company’s 2018 Incentive Compensation Plan. The RSUs and PSUs have vesting periods of between 1 to 3 years from the grant date. The fair value of each RSU and PSU on the grant date was $68.9 and $70.9, respectively. The Company calculated the fair value of each RSU and PSU on the grant date using the complex lattice, tree-based option-pricing model, and the Monte Carlo simulation, based on the following assumptions: Risk-free interest rates 3.95% — 4.08% Expected life (in years) 1 — 3 Dividend yield 0.69% Expected volatility (weighted average) 27.0% — 31.0% There were no other significant grants that were made by the Company during the three months ende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NET</t>
        </is>
      </c>
      <c r="B1" s="2" t="inlineStr">
        <is>
          <t>3 Months Ended</t>
        </is>
      </c>
    </row>
    <row r="2">
      <c r="B2" s="2" t="inlineStr">
        <is>
          <t>Mar. 31, 2025</t>
        </is>
      </c>
    </row>
    <row r="3">
      <c r="A3" s="3" t="inlineStr">
        <is>
          <t>Interest Expense, Operating and Nonoperating [Abstract]</t>
        </is>
      </c>
      <c r="B3" s="4" t="inlineStr">
        <is>
          <t xml:space="preserve"> </t>
        </is>
      </c>
    </row>
    <row r="4">
      <c r="A4" s="4" t="inlineStr">
        <is>
          <t>INTEREST EXPENSE, NET</t>
        </is>
      </c>
      <c r="B4" s="4" t="inlineStr">
        <is>
          <t xml:space="preserve">INTEREST EXPENSE, NET The components of interest expense are as follows: Three Months Ended March 31, 2025 2024 (Dollars in thousands) Interest related to sale of tax benefits $ 3,799 $ 4,896 Interest expense 34,436 29,124 Less — amount capitalized (3,762) (3,052) Total interest expense, net $ 34,473 $ 30,9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attributable to the Company’s stockholders is computed by dividing net income or loss attributable to the Company’s stockholders by the weighted average number of shares of common stock outstanding for the period. The Company does not have any equity instruments that are dilutive, except for employee stock-based awards and convertible senior notes ("Notes"). The table below shows the reconciliation of the number of shares used in the computation of basic and diluted earnings per share (in thousands): Three Months Ended March 31, 2025 2024 Weighted average number of shares used in computation of basic earnings per share 60,559 60,386 Additional shares from the assumed exercise of employee stock awards 281 150 Weighted average number of shares used in computation of diluted earnings per share 60,840 60,536 The number of stock-based awards that could potentially dilute future earnings per share and that were not included in the computation of diluted earnings per share because to do so would have been anti-dilutive was 139.6 thousand, and 196.7 thousand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BUSINESS SEGMENTS The Company has three reporting segments: the Electricity segment, the Product segment and the Energy Storage segment. These segments are managed and reported separately as each offers different products and serves different markets. • Under the Electricity segment, the Company builds, owns and operates geothermal, solar PV and recovered energy-based power plants ("REG") in the United States and geothermal power plants in foreign countries, and sells the electricity generated by those power plants. • Under the Product segment, the Company designs, manufactures and sells equipment for geothermal and recovered energy-based electricity generation and provide services relating to the engineering, procurement and construction ("EPC") of geothermal and recovered energy-based power plants. • Under the Energy Storage segment, the Company owns and operates grid connected In Front of the Meter energy storage systems ("BESS"), which provide capacity, energy and/or ancillary services directly to the electric grid. The accounting policies of the segments are the same as those described under Note 1 to the condensed consolidated financial statements. Transfer prices between the segments were determined on current market values or cost plus markup of the seller’s segment. The Company’s Chief Operating Decision Maker (“CODM”) is comprised of its CEO and CFO. To evaluate segment performance and allocate the Company’s resources, the CODM uses segment measures of gross profit and operating income. The CODM reviews budget-to-actual variances of both profit measures on a monthly basis when making decisions about allocation of the Company’s resources to the segments. Summarized financial information concerning the Company’s reportable segments is shown in the following tables, including the Company's disaggregated revenues from contracts with customers as required by ASC 606, Revenue from Contracts with Customers (“ASC 606”). Total consolidated revenues, gross profit (loss) and operating income (loss) of the Company’s business segments exclude intersegment revenues, gross profit (loss) and operating income (loss) as these activities are eliminated in consolidation and are not included in CODM’s evaluation of performance of each segment. Electricity Product Energy Storage Consolidated (Dollars in thousands) Three Months Ended March 31, 2025: Revenues from external customers: United States (1) $ 134,213 $ 3,239 $ 17,752 $ 155,204 Foreign (2) 46,028 28,530 — 74,558 Net revenue from external customers 180,241 31,769 17,752 229,762 Less: Depreciation and amortization expenses (3) 56,870 2,571 6,851 66,293 Other cost of revenues expenses (4) 62,963 22,113 5,467 90,542 Segment gross profit (loss) 60,408 7,085 5,434 72,927 Less: Segment operating expenses (income) (5) 19,565 3,449 (1,000) 22,014 Segment operating income $ 40,843 $ 3,636 $ 6,434 $ 50,913 Total depreciation and amortization expense (6) $ 59,976 $ 2,894 $ 6,908 $ 69,777 Segment assets at period end (7) (*) 5,124,073 244,796 470,078 5,838,947 Expenditures for long-lived assets 171,350 1,200 20,052 192,602 * Including unconsolidated investments 158,618 — — 158,618 Three Months Ended March 31, 2024: Revenues from external customers: United States (1) $ 143,816 $ 876 $ 8,081 $ 152,773 Foreign (2) 47,437 23,956 — 71,393 Net revenue from external customers 191,253 24,832 8,081 224,166 Less: Depreciation and amortization expenses (3) 52,189 2,563 4,451 59,203 Other cost of revenues expenses (4) 64,541 18,591 3,021 86,153 Segment gross profit (loss) 74,523 3,678 609 78,810 Less: Segment operating expenses (5) 21,842 2,836 1,549 26,227 Segment operating income (loss) $ 52,681 $ 842 $ (940) $ 52,583 Total depreciation and amortization expense (6) $ 55,049 $ 2,873 $ 4,429 $ 62,351 Segment assets at period end (7) (*) 4,961,483 190,210 365,151 5,516,844 Expenditures for long-lived assets 92,163 1,322 9,901 103,386 * Including unconsolidated investments 127,386 — — 127,386 (1) Electricity segment revenues in the United States are all accounted for under lease accounting except for $40.2 million, in the three months ended March 31, 2025, and $44.8 million in the three months ended March 31, 2024, that are accounted for under ASC 606. Product and Energy Storage segment revenues in the United States are accounted for under ASC 606, except for Energy Storage revenues of $3.5 million for the three months ended March 31, 2025, and $0.7 million for the three months ended March 31, 2024, that are accounted for under lease accounting. (2) Electricity segment revenues in foreign countries are all accounted for under lease accounting. Product segment revenues in foreign countries are all accounted for under ASC 606. (3) Depreciation and amortization expense amounts align with the segment-level information that is regularly provided to the CODM, and do not include intersegment transactions. Depreciation and amortization expenses included in the segment measure of gross profit are related to the specific tangible and intangible assets associated with each of the reportable segments. (4) Other cost of revenues expenses for each reportable segment include: Electricity : primarily cost of manpower, utilities, repair and maintenance, royalties, and property taxes. Products : primarily cost of raw materials and finished goods used in manufacturing, manpower, transportation, and third-party subcontractors. Energy Storage : primarily cost of manpower, utilities, and insurance. (5) Segment operating expenses include research and development expenses, selling and marketing expenses, and general and administrative expenses such as manpower, depreciation and amortization, legal and professional services. Such expenses do not include intersegment transactions. Segment operating expenses related to the Energy Storage segment are directly related to this segment. Segment operating expenses related to the Electricity and Product segments are allocated between these two segments based on their weighted contribution to revenues, except for certain specific expenses or gains that are specifically allocated to one of these segments, as applicable, such as impairment of long-lived assets, write-off of unsuccessful exploration activities, and other operating income. (6) Total depreciation and amortization expenses for each segment are related to the specific tangible and intangible assets associated with the respective reportable segment. (7) Electricity segment assets include goodwill in the amount of $146.7 million, and $146.5 million as of March 31, 2025 and 2024, respectively. Energy Storage segment assets include goodwill in the amount of $4.6 million and $4.6 million as of March 31, 2025 and 2024, respectively. No goodwill is included in the Product segment assets as of March 31, 2025 and 2024. Reconciling information between reportable segments and the Company’s consolidated totals is shown in the following table: Three Months Ended March 31, 2025 2024 (Dollars in thousands) Reconciliation of profit or loss (segment gross profit): Total segment gross profit (loss) $ 72,927 $ 78,810 Less operating expenses: Research and development expenses 2,542 1,564 Selling and marketing expenses 4,172 5,126 General and administrative expenses 17,909 19,537 Other operating income (3,125) — Write-off of unsuccessful exploration and storage activities 516 — Operating income $ 50,913 $ 52,583 Interest income 1,313 1,839 Interest expense, net (34,473) (30,968) Derivatives and foreign currency transaction gains (losses) 2,060 (1,582) Income attributable to sale of tax benefits 17,571 17,476 Other non-operating income, net 222 26 Total consolidated income before income taxes and equity in income of investees $ 37,606 $ 39,374 Reconciliation of profit or loss (segment operating income): Total segment operating income $ 50,913 $ 52,583 Interest income 1,313 1,839 Interest expenses, net (34,473) (30,968) Derivatives and foreign currency transaction gains (losses) 2,060 (1,582) Income attributable to sale of tax benefits 17,571 17,476 Other non-operating income, net 222 26 Total consolidated income before income taxes and equity in income of investees $ 37,606 $ 39,3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n July 29, 2024, a former employee filed a class action against the Company in Imperial County, California alleging violations of the California Labor Code, to act in a representative capacity for other Ormat employees in California alleging violations of California wage and hour regulations. The complaint was amended on September 12, 2024 to add companion Private Attorneys General Act claims. The complaint seeks recovery of various damages as well as equitable relief. The parties attended a mediation in April 2025 and have reached a settlement in principle for an immaterial amount, which is subject to approval by the Court. On February 7, 2025, Engie Resources, LLC and certain of its affiliates filed an action against the Company’s wholly owned subsidiary in the United States District Court for the Northern District of Texas. The matter was dismissed for lack of jurisdiction and refiled in state court. The complaint alleges that the Company breached its contractual obligations, including certain indemnity obligations, under certain service agreements with or involving the plaintiffs, by failing to properly schedule responsive reserve service on behalf of the plaintiffs during the power crisis in Texas in February 2021. The complaint seeks recovery from the Company of $47.5 million in damages, as well as equitable relief. The Company considers it has strong legal defenses and intends to vigorously defend itself against the claims and take all necessary legal action to have them dismissed. No amounts have been accrued for potential losses under this matter, as the probability of the claimant receiving a material award is low. Due to the early stage of the matter, the Company cannot reasonably predict the outcome of the proceedings, which is inherently uncertain. Additionally, from time to time, the Company is named as a party to other various lawsuits, claims and other legal and regulatory proceedings that arise in the ordinary course of the Company's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be material to the Company’s consolidated financial statements as a whole. Other Matters In Kenya, since 2021, various task forces have been appointed by the President and/or the Senate to review and analyze Power Purchase Agreements (“PPA”s) entered into between KPLC and various independent power producers (including our long-term PPA for the Olkaria complex), with the recommendation that KPLC review its contracts and attempt renegotiation with these independent power producers to reduce PPA tariffs within existing contractual arrangements. The Company has been approached by certain of these task forces and has participated in requested discussions with them, which remain ongo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benefit for the three months ended March 31, 2025 and 2024 was (10.1)% and (0.4)%, respectively. The effective rate differs from the federal statutory rate of 21% primarily due to the generation of investment tax credits, and the jurisdictional mix of earnings at differing tax rates. The Organization for Economic Co-operation and Development (“OECD”) has a framework to implement a global minimum corporate tax of 15% for companies with global revenues and profits above certain thresholds (referred to as Pillar 2). Certain aspects of Pillar 2 became effective January 1, 2024, and other aspects became effective January 1, 2025. Effective January 1, 2025, the Company met the revenue threshold requirements and is now subject to Pillar 2.The impact of Pillar 2 is not a material component of income tax expense in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Cash Dividend On May 7, 2025, the Board of Directors of the Company declared, approved and authorized payment of a quarterly dividend of $7.3 million ($0.12 per share) to all holders of the Company’s issued and outstanding shares of common stock on May 21, 2025, payable on June 4, 2025. Blue Mountain Purchas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0362</v>
      </c>
      <c r="C4" s="6" t="n">
        <v>3858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2704</v>
      </c>
      <c r="C3" s="6" t="n">
        <v>94395</v>
      </c>
    </row>
    <row r="4">
      <c r="A4" s="4" t="inlineStr">
        <is>
          <t>Restricted cash and cash equivalents (primarily related to VIEs)</t>
        </is>
      </c>
      <c r="B4" s="5" t="n">
        <v>112001</v>
      </c>
      <c r="C4" s="5" t="n">
        <v>111377</v>
      </c>
    </row>
    <row r="5">
      <c r="A5" s="3" t="inlineStr">
        <is>
          <t>Receivables:</t>
        </is>
      </c>
      <c r="B5" s="4" t="inlineStr">
        <is>
          <t xml:space="preserve"> </t>
        </is>
      </c>
      <c r="C5" s="4" t="inlineStr">
        <is>
          <t xml:space="preserve"> </t>
        </is>
      </c>
    </row>
    <row r="6">
      <c r="A6" s="4" t="inlineStr">
        <is>
          <t>Trade less allowance for credit losses of $249 and $163, respectively (primarily related to VIEs)</t>
        </is>
      </c>
      <c r="B6" s="5" t="n">
        <v>173590</v>
      </c>
      <c r="C6" s="5" t="n">
        <v>164050</v>
      </c>
    </row>
    <row r="7">
      <c r="A7" s="4" t="inlineStr">
        <is>
          <t>Other</t>
        </is>
      </c>
      <c r="B7" s="5" t="n">
        <v>45489</v>
      </c>
      <c r="C7" s="5" t="n">
        <v>50792</v>
      </c>
    </row>
    <row r="8">
      <c r="A8" s="4" t="inlineStr">
        <is>
          <t>Inventories</t>
        </is>
      </c>
      <c r="B8" s="5" t="n">
        <v>42107</v>
      </c>
      <c r="C8" s="5" t="n">
        <v>38092</v>
      </c>
    </row>
    <row r="9">
      <c r="A9" s="4" t="inlineStr">
        <is>
          <t>Costs and estimated earnings in excess of billings on uncompleted contracts</t>
        </is>
      </c>
      <c r="B9" s="5" t="n">
        <v>20940</v>
      </c>
      <c r="C9" s="5" t="n">
        <v>29243</v>
      </c>
    </row>
    <row r="10">
      <c r="A10" s="4" t="inlineStr">
        <is>
          <t>Prepaid expenses and other</t>
        </is>
      </c>
      <c r="B10" s="5" t="n">
        <v>94023</v>
      </c>
      <c r="C10" s="5" t="n">
        <v>59173</v>
      </c>
    </row>
    <row r="11">
      <c r="A11" s="4" t="inlineStr">
        <is>
          <t>Total current assets</t>
        </is>
      </c>
      <c r="B11" s="5" t="n">
        <v>600854</v>
      </c>
      <c r="C11" s="5" t="n">
        <v>547122</v>
      </c>
    </row>
    <row r="12">
      <c r="A12" s="4" t="inlineStr">
        <is>
          <t>Investment in unconsolidated companies</t>
        </is>
      </c>
      <c r="B12" s="5" t="n">
        <v>158618</v>
      </c>
      <c r="C12" s="5" t="n">
        <v>144585</v>
      </c>
    </row>
    <row r="13">
      <c r="A13" s="4" t="inlineStr">
        <is>
          <t>Deposits and other</t>
        </is>
      </c>
      <c r="B13" s="5" t="n">
        <v>89021</v>
      </c>
      <c r="C13" s="5" t="n">
        <v>75383</v>
      </c>
    </row>
    <row r="14">
      <c r="A14" s="4" t="inlineStr">
        <is>
          <t>Deferred income taxes</t>
        </is>
      </c>
      <c r="B14" s="5" t="n">
        <v>165983</v>
      </c>
      <c r="C14" s="5" t="n">
        <v>153936</v>
      </c>
    </row>
    <row r="15">
      <c r="A15" s="4" t="inlineStr">
        <is>
          <t>Property, plant and equipment, net ($3,261,700 and $3,271,248 related to VIEs, respectively)</t>
        </is>
      </c>
      <c r="B15" s="5" t="n">
        <v>3497915</v>
      </c>
      <c r="C15" s="5" t="n">
        <v>3501886</v>
      </c>
    </row>
    <row r="16">
      <c r="A16" s="4" t="inlineStr">
        <is>
          <t>Construction-in-process ($370,762 and $251,442 related to VIEs, respectively)</t>
        </is>
      </c>
      <c r="B16" s="5" t="n">
        <v>844873</v>
      </c>
      <c r="C16" s="5" t="n">
        <v>755589</v>
      </c>
    </row>
    <row r="17">
      <c r="A17" s="4" t="inlineStr">
        <is>
          <t>Operating leases right of use ($13,725 and $13,989 related to VIEs, respectively)</t>
        </is>
      </c>
      <c r="B17" s="5" t="n">
        <v>32232</v>
      </c>
      <c r="C17" s="5" t="n">
        <v>32114</v>
      </c>
    </row>
    <row r="18">
      <c r="A18" s="4" t="inlineStr">
        <is>
          <t>Finance leases right of use (none related to VIEs)</t>
        </is>
      </c>
      <c r="B18" s="5" t="n">
        <v>2935</v>
      </c>
      <c r="C18" s="5" t="n">
        <v>2841</v>
      </c>
    </row>
    <row r="19">
      <c r="A19" s="4" t="inlineStr">
        <is>
          <t>Intangible assets, net</t>
        </is>
      </c>
      <c r="B19" s="5" t="n">
        <v>295225</v>
      </c>
      <c r="C19" s="5" t="n">
        <v>301745</v>
      </c>
    </row>
    <row r="20">
      <c r="A20" s="4" t="inlineStr">
        <is>
          <t>Goodwill</t>
        </is>
      </c>
      <c r="B20" s="5" t="n">
        <v>151291</v>
      </c>
      <c r="C20" s="5" t="n">
        <v>151023</v>
      </c>
    </row>
    <row r="21">
      <c r="A21" s="4" t="inlineStr">
        <is>
          <t>Total assets</t>
        </is>
      </c>
      <c r="B21" s="5" t="n">
        <v>5838947</v>
      </c>
      <c r="C21" s="5" t="n">
        <v>5666224</v>
      </c>
    </row>
    <row r="22">
      <c r="A22" s="3" t="inlineStr">
        <is>
          <t>Current liabilities:</t>
        </is>
      </c>
      <c r="B22" s="4" t="inlineStr">
        <is>
          <t xml:space="preserve"> </t>
        </is>
      </c>
      <c r="C22" s="4" t="inlineStr">
        <is>
          <t xml:space="preserve"> </t>
        </is>
      </c>
    </row>
    <row r="23">
      <c r="A23" s="4" t="inlineStr">
        <is>
          <t>Accounts payable and accrued expenses</t>
        </is>
      </c>
      <c r="B23" s="5" t="n">
        <v>201354</v>
      </c>
      <c r="C23" s="5" t="n">
        <v>234334</v>
      </c>
    </row>
    <row r="24">
      <c r="A24" s="4" t="inlineStr">
        <is>
          <t>Commercial paper (less deferred financing costs of $22 and $23, respectively)</t>
        </is>
      </c>
      <c r="B24" s="5" t="n">
        <v>99978</v>
      </c>
      <c r="C24" s="5" t="n">
        <v>99977</v>
      </c>
    </row>
    <row r="25">
      <c r="A25" s="4" t="inlineStr">
        <is>
          <t>Billings in excess of costs and estimated earnings on uncompleted contracts</t>
        </is>
      </c>
      <c r="B25" s="5" t="n">
        <v>52198</v>
      </c>
      <c r="C25" s="5" t="n">
        <v>23091</v>
      </c>
    </row>
    <row r="26">
      <c r="A26" s="3" t="inlineStr">
        <is>
          <t>Current portion of long-term debt:</t>
        </is>
      </c>
      <c r="B26" s="4" t="inlineStr">
        <is>
          <t xml:space="preserve"> </t>
        </is>
      </c>
      <c r="C26" s="4" t="inlineStr">
        <is>
          <t xml:space="preserve"> </t>
        </is>
      </c>
    </row>
    <row r="27">
      <c r="A27" s="4" t="inlineStr">
        <is>
          <t>Financing liability</t>
        </is>
      </c>
      <c r="B27" s="5" t="n">
        <v>5905</v>
      </c>
      <c r="C27" s="5" t="n">
        <v>4093</v>
      </c>
    </row>
    <row r="28">
      <c r="A28" s="4" t="inlineStr">
        <is>
          <t>Operating lease liabilities</t>
        </is>
      </c>
      <c r="B28" s="5" t="n">
        <v>3657</v>
      </c>
      <c r="C28" s="5" t="n">
        <v>3633</v>
      </c>
    </row>
    <row r="29">
      <c r="A29" s="4" t="inlineStr">
        <is>
          <t>Finance lease liabilities</t>
        </is>
      </c>
      <c r="B29" s="5" t="n">
        <v>1451</v>
      </c>
      <c r="C29" s="5" t="n">
        <v>1375</v>
      </c>
    </row>
    <row r="30">
      <c r="A30" s="4" t="inlineStr">
        <is>
          <t>Total current liabilities</t>
        </is>
      </c>
      <c r="B30" s="5" t="n">
        <v>619223</v>
      </c>
      <c r="C30" s="5" t="n">
        <v>598078</v>
      </c>
    </row>
    <row r="31">
      <c r="A31" s="3" t="inlineStr">
        <is>
          <t>Long-term debt, net of current portion:</t>
        </is>
      </c>
      <c r="B31" s="4" t="inlineStr">
        <is>
          <t xml:space="preserve"> </t>
        </is>
      </c>
      <c r="C31" s="4" t="inlineStr">
        <is>
          <t xml:space="preserve"> </t>
        </is>
      </c>
    </row>
    <row r="32">
      <c r="A32" s="4" t="inlineStr">
        <is>
          <t>Limited and non-recourse (primarily related to VIEs and less deferred financing costs of $8,216 and $8,849, respectively)</t>
        </is>
      </c>
      <c r="B32" s="5" t="n">
        <v>560824</v>
      </c>
      <c r="C32" s="5" t="n">
        <v>578204</v>
      </c>
    </row>
    <row r="33">
      <c r="A33" s="4" t="inlineStr">
        <is>
          <t>Full recourse (less deferred financing costs of $4,782 and $4,671, respectively)</t>
        </is>
      </c>
      <c r="B33" s="5" t="n">
        <v>957027</v>
      </c>
      <c r="C33" s="5" t="n">
        <v>822828</v>
      </c>
    </row>
    <row r="34">
      <c r="A34" s="4" t="inlineStr">
        <is>
          <t>Convertible senior notes (less deferred financing costs of $6,138 and $6,820, respectively)</t>
        </is>
      </c>
      <c r="B34" s="5" t="n">
        <v>470299</v>
      </c>
      <c r="C34" s="5" t="n">
        <v>469617</v>
      </c>
    </row>
    <row r="35">
      <c r="A35" s="4" t="inlineStr">
        <is>
          <t>Financing liability</t>
        </is>
      </c>
      <c r="B35" s="5" t="n">
        <v>213810</v>
      </c>
      <c r="C35" s="5" t="n">
        <v>216476</v>
      </c>
    </row>
    <row r="36">
      <c r="A36" s="4" t="inlineStr">
        <is>
          <t>Operating lease liabilities</t>
        </is>
      </c>
      <c r="B36" s="5" t="n">
        <v>22722</v>
      </c>
      <c r="C36" s="5" t="n">
        <v>22523</v>
      </c>
    </row>
    <row r="37">
      <c r="A37" s="4" t="inlineStr">
        <is>
          <t>Finance lease liabilities</t>
        </is>
      </c>
      <c r="B37" s="5" t="n">
        <v>1544</v>
      </c>
      <c r="C37" s="5" t="n">
        <v>1529</v>
      </c>
    </row>
    <row r="38">
      <c r="A38" s="4" t="inlineStr">
        <is>
          <t>Liability associated with sale of tax benefits</t>
        </is>
      </c>
      <c r="B38" s="5" t="n">
        <v>144081</v>
      </c>
      <c r="C38" s="5" t="n">
        <v>152292</v>
      </c>
    </row>
    <row r="39">
      <c r="A39" s="4" t="inlineStr">
        <is>
          <t>Deferred income taxes</t>
        </is>
      </c>
      <c r="B39" s="5" t="n">
        <v>71479</v>
      </c>
      <c r="C39" s="5" t="n">
        <v>68616</v>
      </c>
    </row>
    <row r="40">
      <c r="A40" s="4" t="inlineStr">
        <is>
          <t>Liability for unrecognized tax benefits</t>
        </is>
      </c>
      <c r="B40" s="5" t="n">
        <v>6481</v>
      </c>
      <c r="C40" s="5" t="n">
        <v>6272</v>
      </c>
    </row>
    <row r="41">
      <c r="A41" s="4" t="inlineStr">
        <is>
          <t>Liabilities for severance pay</t>
        </is>
      </c>
      <c r="B41" s="5" t="n">
        <v>11147</v>
      </c>
      <c r="C41" s="5" t="n">
        <v>10488</v>
      </c>
    </row>
    <row r="42">
      <c r="A42" s="4" t="inlineStr">
        <is>
          <t>Asset retirement obligation</t>
        </is>
      </c>
      <c r="B42" s="5" t="n">
        <v>131431</v>
      </c>
      <c r="C42" s="5" t="n">
        <v>129651</v>
      </c>
    </row>
    <row r="43">
      <c r="A43" s="4" t="inlineStr">
        <is>
          <t>Other long-term liabilities</t>
        </is>
      </c>
      <c r="B43" s="5" t="n">
        <v>33533</v>
      </c>
      <c r="C43" s="5" t="n">
        <v>29270</v>
      </c>
    </row>
    <row r="44">
      <c r="A44" s="4" t="inlineStr">
        <is>
          <t>Total liabilities</t>
        </is>
      </c>
      <c r="B44" s="5" t="n">
        <v>3243601</v>
      </c>
      <c r="C44" s="5" t="n">
        <v>3105844</v>
      </c>
    </row>
    <row r="45">
      <c r="A45" s="4" t="inlineStr">
        <is>
          <t>Commitments and contingencies (Note 9)</t>
        </is>
      </c>
      <c r="B45" s="4" t="inlineStr">
        <is>
          <t xml:space="preserve"> </t>
        </is>
      </c>
      <c r="C45" s="4" t="inlineStr">
        <is>
          <t xml:space="preserve"> </t>
        </is>
      </c>
    </row>
    <row r="46">
      <c r="A46" s="4" t="inlineStr">
        <is>
          <t>Redeemable noncontrolling interest</t>
        </is>
      </c>
      <c r="B46" s="5" t="n">
        <v>9573</v>
      </c>
      <c r="C46" s="5" t="n">
        <v>9448</v>
      </c>
    </row>
    <row r="47">
      <c r="A47" s="3" t="inlineStr">
        <is>
          <t>The Company's stockholders' equity:</t>
        </is>
      </c>
      <c r="B47" s="4" t="inlineStr">
        <is>
          <t xml:space="preserve"> </t>
        </is>
      </c>
      <c r="C47" s="4" t="inlineStr">
        <is>
          <t xml:space="preserve"> </t>
        </is>
      </c>
    </row>
    <row r="48">
      <c r="A48" s="4" t="inlineStr">
        <is>
          <t>Common stock, par value $0.001 per share; 200,000,000 shares authorized; 60,662,626 and 60,500,580 issued and outstanding as of March 31, 2025 and December 31, 2024, respectively</t>
        </is>
      </c>
      <c r="B48" s="5" t="n">
        <v>61</v>
      </c>
      <c r="C48" s="5" t="n">
        <v>61</v>
      </c>
    </row>
    <row r="49">
      <c r="A49" s="4" t="inlineStr">
        <is>
          <t>Additional paid-in capital</t>
        </is>
      </c>
      <c r="B49" s="5" t="n">
        <v>1640910</v>
      </c>
      <c r="C49" s="5" t="n">
        <v>1635245</v>
      </c>
    </row>
    <row r="50">
      <c r="A50" s="4" t="inlineStr">
        <is>
          <t>Treasury stock, at cost (258,667 shares held as of March 31, 2025 and December 31, 2024, respectively)</t>
        </is>
      </c>
      <c r="B50" s="5" t="n">
        <v>-17964</v>
      </c>
      <c r="C50" s="5" t="n">
        <v>-17964</v>
      </c>
    </row>
    <row r="51">
      <c r="A51" s="4" t="inlineStr">
        <is>
          <t>Retained earnings</t>
        </is>
      </c>
      <c r="B51" s="5" t="n">
        <v>847607</v>
      </c>
      <c r="C51" s="5" t="n">
        <v>814518</v>
      </c>
    </row>
    <row r="52">
      <c r="A52" s="4" t="inlineStr">
        <is>
          <t>Accumulated other comprehensive income (loss)</t>
        </is>
      </c>
      <c r="B52" s="5" t="n">
        <v>-9410</v>
      </c>
      <c r="C52" s="5" t="n">
        <v>-6731</v>
      </c>
    </row>
    <row r="53">
      <c r="A53" s="4" t="inlineStr">
        <is>
          <t>Total stockholders' equity attributable to Company's stockholders</t>
        </is>
      </c>
      <c r="B53" s="5" t="n">
        <v>2461204</v>
      </c>
      <c r="C53" s="5" t="n">
        <v>2425129</v>
      </c>
    </row>
    <row r="54">
      <c r="A54" s="4" t="inlineStr">
        <is>
          <t>Noncontrolling interest</t>
        </is>
      </c>
      <c r="B54" s="5" t="n">
        <v>124569</v>
      </c>
      <c r="C54" s="5" t="n">
        <v>125803</v>
      </c>
    </row>
    <row r="55">
      <c r="A55" s="4" t="inlineStr">
        <is>
          <t>Total equity</t>
        </is>
      </c>
      <c r="B55" s="5" t="n">
        <v>2585773</v>
      </c>
      <c r="C55" s="5" t="n">
        <v>2550932</v>
      </c>
    </row>
    <row r="56">
      <c r="A56" s="4" t="inlineStr">
        <is>
          <t>Total liabilities, redeemable noncontrolling interest and equity</t>
        </is>
      </c>
      <c r="B56" s="5" t="n">
        <v>5838947</v>
      </c>
      <c r="C56" s="5" t="n">
        <v>5666224</v>
      </c>
    </row>
    <row r="57">
      <c r="A57" s="4" t="inlineStr">
        <is>
          <t>Variable Interest Entity, Primary Beneficiary</t>
        </is>
      </c>
      <c r="B57" s="4" t="inlineStr">
        <is>
          <t xml:space="preserve"> </t>
        </is>
      </c>
      <c r="C57" s="4" t="inlineStr">
        <is>
          <t xml:space="preserve"> </t>
        </is>
      </c>
    </row>
    <row r="58">
      <c r="A58" s="3" t="inlineStr">
        <is>
          <t>Receivables:</t>
        </is>
      </c>
      <c r="B58" s="4" t="inlineStr">
        <is>
          <t xml:space="preserve"> </t>
        </is>
      </c>
      <c r="C58" s="4" t="inlineStr">
        <is>
          <t xml:space="preserve"> </t>
        </is>
      </c>
    </row>
    <row r="59">
      <c r="A59" s="4" t="inlineStr">
        <is>
          <t>Property, plant and equipment, net ($3,261,700 and $3,271,248 related to VIEs, respectively)</t>
        </is>
      </c>
      <c r="B59" s="5" t="n">
        <v>3261700</v>
      </c>
      <c r="C59" s="5" t="n">
        <v>3271248</v>
      </c>
    </row>
    <row r="60">
      <c r="A60" s="4" t="inlineStr">
        <is>
          <t>Construction-in-process ($370,762 and $251,442 related to VIEs, respectively)</t>
        </is>
      </c>
      <c r="B60" s="5" t="n">
        <v>370762</v>
      </c>
      <c r="C60" s="5" t="n">
        <v>251442</v>
      </c>
    </row>
    <row r="61">
      <c r="A61" s="4" t="inlineStr">
        <is>
          <t>Operating leases right of use ($13,725 and $13,989 related to VIEs, respectively)</t>
        </is>
      </c>
      <c r="B61" s="5" t="n">
        <v>13725</v>
      </c>
      <c r="C61" s="5" t="n">
        <v>13989</v>
      </c>
    </row>
    <row r="62">
      <c r="A62" s="4" t="inlineStr">
        <is>
          <t>Finance leases right of use (none related to VIEs)</t>
        </is>
      </c>
      <c r="B62" s="5" t="n">
        <v>0</v>
      </c>
      <c r="C62" s="5" t="n">
        <v>0</v>
      </c>
    </row>
    <row r="63">
      <c r="A63" s="4" t="inlineStr">
        <is>
          <t>Senior Secured Notes</t>
        </is>
      </c>
      <c r="B63" s="4" t="inlineStr">
        <is>
          <t xml:space="preserve"> </t>
        </is>
      </c>
      <c r="C63" s="4" t="inlineStr">
        <is>
          <t xml:space="preserve"> </t>
        </is>
      </c>
    </row>
    <row r="64">
      <c r="A64" s="3" t="inlineStr">
        <is>
          <t>Current portion of long-term debt:</t>
        </is>
      </c>
      <c r="B64" s="4" t="inlineStr">
        <is>
          <t xml:space="preserve"> </t>
        </is>
      </c>
      <c r="C64" s="4" t="inlineStr">
        <is>
          <t xml:space="preserve"> </t>
        </is>
      </c>
    </row>
    <row r="65">
      <c r="A65" s="4" t="inlineStr">
        <is>
          <t>Limited and non-recourse (primarily related to VIEs)</t>
        </is>
      </c>
      <c r="B65" s="5" t="n">
        <v>70453</v>
      </c>
      <c r="C65" s="5" t="n">
        <v>70262</v>
      </c>
    </row>
    <row r="66">
      <c r="A66" s="4" t="inlineStr">
        <is>
          <t>Senior Unsecured Bonds</t>
        </is>
      </c>
      <c r="B66" s="4" t="inlineStr">
        <is>
          <t xml:space="preserve"> </t>
        </is>
      </c>
      <c r="C66" s="4" t="inlineStr">
        <is>
          <t xml:space="preserve"> </t>
        </is>
      </c>
    </row>
    <row r="67">
      <c r="A67" s="3" t="inlineStr">
        <is>
          <t>Current portion of long-term debt:</t>
        </is>
      </c>
      <c r="B67" s="4" t="inlineStr">
        <is>
          <t xml:space="preserve"> </t>
        </is>
      </c>
      <c r="C67" s="4" t="inlineStr">
        <is>
          <t xml:space="preserve"> </t>
        </is>
      </c>
    </row>
    <row r="68">
      <c r="A68" s="4" t="inlineStr">
        <is>
          <t>Full recourse</t>
        </is>
      </c>
      <c r="B68" s="6" t="n">
        <v>184227</v>
      </c>
      <c r="C68" s="6" t="n">
        <v>161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densed consolidated balance sheets as of March 31, 2025, the condensed consolidated statements of operations and comprehensive income, the condensed consolidated statements of cash flows and the condensed consolidated statements of equity for the periods presented. The financial data and other information disclosed in the notes to the condensed consolidated financial statements related to these periods are unaudited. The results for the periods presented are not necessarily indicative of the results to be expected for the year. These condensed unaudited consolidated financial statements should be read in conjunction with the audited consolidated financial statements and notes thereto included in the Company’s Annual Report on Form 10-K for the year ended December 31, 2024 (the “2024 Annual Report”). The condensed consolidated balance sheet data as of December 31, 2024 was derived from the Company’s audited consolidated financial statements for the year ended December 31, 2024 but does not include all disclosures required by U.S. GAAP. Dollar amounts, except per share data, in the notes to these financial statements are rounded to the closest $1,000.</t>
        </is>
      </c>
    </row>
    <row r="5">
      <c r="A5" s="4" t="inlineStr">
        <is>
          <t>Settlement Agreement and War in Israel</t>
        </is>
      </c>
      <c r="B5" s="4" t="inlineStr">
        <is>
          <t xml:space="preserve">Settlement Agreement On August 1, 2024, the Company entered into a settlement agreement, effective April 2024, (the “Agreement”) with a third-party battery systems supplier (the “Supplier”). Under the Agreement, the Supplier paid to the Company $35.0 million as a recovery of damages, such as significant loss of potential profit due to project delays, as well as additional costs incurred by the Company, related to locating and purchasing substitute battery solutions from alternative vendors, (the “Recovery of Damages”) to settle the dispute. On August 16, 2024, the Company received the Recovery of Damages payment contingent upon certain conditions which the Company expects to be met, on a pro-rata basis, during the period until March 31, 2026. The Company accounted for the Recovery of Damages amount under the guidance of ASC 450, Contingencies, and ASC 705, Cost of Sales and Services, and as a result, deemed $25.0 million as a recovery of damages, which will be recognized as income once contingency conditions are met, and $10.0 million as a reduction to the cost of battery systems to be purchased under the Agreement. During the three months ended March 31, 2025, the Company recognized income of $3.1 million under “Other operating income” in the condensed consolidated statements of operations and comprehensive income. This amount represents the non-refundable portion of the recovery of damages for which contingency conditions have been met. War in Israel </t>
        </is>
      </c>
    </row>
    <row r="6">
      <c r="A6" s="4" t="inlineStr">
        <is>
          <t>Reconciliation of Cash and Cash Equivalents and Restricted Cash and Cash Equivalents</t>
        </is>
      </c>
      <c r="B6" s="4" t="inlineStr">
        <is>
          <t xml:space="preserve">Reconciliation of Cash and Cash Equivalents and Restricted Cash and Cash Equivalents The following table provides a reconciliation of cash and cash equivalents and restricted cash and cash equivalents as reported on the balance sheet to the total of the same amounts shown on the statement of cash flows: March 31, December 31, 2025 2024 (Dollars in thousands) Cash and cash equivalents $ 112,704 $ 94,395 Restricted cash and cash equivalents 112,001 111,377 Total cash and cash equivalents and restricted cash and cash equivalents $ 224,705 $ 205,772 </t>
        </is>
      </c>
    </row>
    <row r="7">
      <c r="A7" s="4" t="inlineStr">
        <is>
          <t>Concentration of Credit Risk</t>
        </is>
      </c>
      <c r="B7" s="4" t="inlineStr">
        <is>
          <t>Concentration of Credit Risk Financial instruments that potentially subject the Company to a concentration of credit risk consist principally of cash investments and accounts receivable. Cash investments: The Company places its cash investments with high credit quality financial institutions located in the United States (“U.S.”) and in foreign countries. At March 31, 2025 and December 31, 2024, the Company had deposits totaling $13.7 million and $31.2 million, respectively, in ten U.S. financial institutions that were federally insured up to $250,000 per account. At March 31, 2025 and December 31, 2024, the Company’s deposits in foreign countries amounted to approximately $71.3 million and $73.9 million, respectively. Account receivables: At March 31, 2025 and December 31, 2024, account receivables related to operations in foreign countries amounted to approximately $119.2 million, and $105.2 million, respectively. At March 31, 2025 and December 31, 2024, accounts receivable from the Company’s primary customers, which each accounted for revenues in excess of 10% of total consolidated revenues for the related period, amounted to approximately 56% and 57% of the Company’s trade receivables, respectively. The aggregate amount of notes receivable exceeding 10% of total receivables as of March 31, 2025 and December 31, 2024 is $108.1 million, and $99.7 million, respectively. The Company's revenues from its primary customers as a percentage of total revenues are as follows: Three Months Ended March 31, 2025 2024 Southern California Public Power Authority (“SCPPA”) 22.0 % 24.7 % Sierra Pacific Power Company and Nevada Power Company 16.1 16.8 Kenya Power and Lighting Co. Ltd. ("KPLC") 12.1 12.2 The Company has historically been able to collect on substantially all of its receivable balances. As of March 31, 2025, the amount overdue from KPLC in Kenya was $44.7 million of which $15.2 million was paid in April and May of 2025. The Company believes it will be able to collect all past due amounts from KPLC. This belief is supported by the fact that in addition to KPLC's obligations under its power purchase agreement, the Company holds a support letter from the Government of Kenya that covers certain cases of KPLC non-payment (such as non-payments that are caused by government actions and/or political events).</t>
        </is>
      </c>
    </row>
    <row r="8">
      <c r="A8" s="4" t="inlineStr">
        <is>
          <t>Allowance for Credit Losses</t>
        </is>
      </c>
      <c r="B8" s="4" t="inlineStr">
        <is>
          <t xml:space="preserve">Allowance for Credit Losses The following table describes the changes in the allowance for expected credit losses for the three months ended March 31, 2025 and 2024 (all related to trade receivables): Three Months Ended March 31, 2025 2024 (Dollars in thousands) Beginning balance of the allowance for expected credit losses $ 224 $ 90 Change in the provision for expected credit losses for the period 25 73 Ending balance of the allowance for expected credit losses $ 249 $ 163 </t>
        </is>
      </c>
    </row>
    <row r="9">
      <c r="A9" s="4" t="inlineStr">
        <is>
          <t>Revenues from Contracts with Customers</t>
        </is>
      </c>
      <c r="B9" s="4" t="inlineStr">
        <is>
          <t>Revenues from Contracts with Customers Contract assets related to the Company’s Product segment reflect revenue recognized and performance obligations satisfied in advance of customer billing. Contract liabilities related to the Company's Product segment reflect payments received in advance of the satisfaction of performance under the contract. The Company receives payments from customers based on the terms established in the contracts. Total contract assets and contract liabilities as of March 31, 2025 and December 31, 2024 are as follows: March 31, December 31, 2025 2024 (Dollars in thousands) Contract assets (*) $ 20,940 $ 29,243 Contract liabilities (*) $ (52,198) $ (23,091) (*) 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yet fully recognized as product revenues during the three months ended March 31, 2025 as a result of performance obligations having not been fully satisfied yet as of March 31, 2025. Additionally, as of March 31, 2025, long-term costs and estimated earnings in excess of billings on uncompleted contracts related to the Dominica project in the amount of $41.2 million is included under “Deposits and other” in the condensed consolidated balance sheets, and not under the contract assets and contract liabilities above, due its long-term nature. On March 31, 2025, the Company had approximately $314.0 million of remaining performance obligations not yet satisfied or partly satisfied related to our Product segment. The Company expects to recognize approximately 100% of this amount as Product revenues during the next 24 months. Disaggregated revenues from contracts with customers for the three months ended March 31, 2025, and 2024 are disclosed under Note 8 - Business Segments, to the condensed consolidated financial statements.</t>
        </is>
      </c>
    </row>
    <row r="10">
      <c r="A10" s="4" t="inlineStr">
        <is>
          <t>Leases in which the Company is a Lessor</t>
        </is>
      </c>
      <c r="B10" s="4" t="inlineStr">
        <is>
          <t xml:space="preserve">Leases in which the Company is a Lessor The table below presents lease income recognized as a lessor: Three Months Ended March 31, 2025 2024 (Dollars in thousands) Lease income relating to lease payments from operating leases $ 143,622 $ 147,101 </t>
        </is>
      </c>
    </row>
    <row r="11">
      <c r="A11" s="4" t="inlineStr">
        <is>
          <t>Derivative Instruments</t>
        </is>
      </c>
      <c r="B11" s="4" t="inlineStr">
        <is>
          <t xml:space="preserve">Derivative Instruments </t>
        </is>
      </c>
    </row>
    <row r="12">
      <c r="A12" s="4" t="inlineStr">
        <is>
          <t>Transferable Production and Investment Tax Credits</t>
        </is>
      </c>
      <c r="B12" s="4" t="inlineStr">
        <is>
          <t>Transferable Production and Investment Tax Credits</t>
        </is>
      </c>
    </row>
    <row r="13">
      <c r="A13" s="4" t="inlineStr">
        <is>
          <t>New accounting pronouncements effective in future periods</t>
        </is>
      </c>
      <c r="B13" s="4" t="inlineStr">
        <is>
          <t>New accounting pronouncements effective in future periods Improvements to Income Tax Disclosures In December 2023, the FASB issued ASU 2023-09 “Income Taxes (Topic 740)–Improvements to Income Tax Disclosures” to enhance the transparency and decision usefulness of income tax disclosures, primarily related to the rate reconciliation and income taxes paid information. The amendments in this ASU require that public entities, on an annual basis, disclose specific categories in the rate reconciliation and provide additional information for reconciling items that meet a quantitative threshold. This ASU also requires that all entities disclose, on an annual basis, (1) the amount of income taxes paid disaggregated by federal, state, and foreign taxes, (2) the amount of income taxes paid disaggregated by individual jurisdictions in which income taxes paid is equal to or greater than five percent of total income taxes paid, (3) income or loss from continuing operations before income tax expense or benefit disaggregated between domestic and foreign, and (4) income tax expense or benefit from continuing operations disaggregated by federal, state, and foreign. The amendments in this ASU are effective for annual periods beginning after December 15, 2024, and should be applied on a prospective basis with the option to apply retrospectively. Early adoption is permitted for annual financial statements that have not yet been issued or made available for issuance. The Company is still evaluating the impact of this update and plans to implement these amendments in its 2025 consolidated annual financial statements. Disaggregation of Income Statement Expenses In November 2024, the FASB issued ASU 2024-03 “Income Statement – Reporting Comprehensive Income – Expense Disaggregation Disclosures (Subtopic 220-40)” to improve the disclosure about a public business entity’s expenses and address requests from investors for more detailed information about the types of expenses in commonly presented expense captions. The amendments in this ASU require disclosure of the following items in the notes to the financial statements at each interim and annual reporting date: 1 The amounts of (a) purchases of inventory, (b) employee compensation, (c) depreciation, (d) intangible asset amortization, and (e) depreciation, depletion, and amortization recognized as part of oil- and gas-producing activities included in each relevant expense caption. A relevant expense caption is an expense caption presented on the face of the income statement within continuing operations that contain any of the expense categories listed in (a) through (e). 2 A qualitative description of the amounts remaining in relevant expense captions that are not separately disaggregated quantitatively. 3 The total amount of selling expenses recognized in continuing operations, and the entity’s definition of selling expenses. The amendments of this ASU also require that an entity include certain amounts that are already required to be disclosed under current generally accepted accounting principles in the same disclosure as the other disaggregation requirements. The amendments in this ASU are effective for annual periods beginning after December 15, 2026, and interim reporting periods beginning after December 15, 2027, and should be applied either (1) prospectively to financial statements issued for reporting periods after the effective date of the ASU or (2) retrospectively to any or all prior periods presented in the financial statements. Early adoption is permitted. The Company is currently evaluating the impact of the adoption of these amendments on its consolidated financial statements. Induced Conversions of Convertible Debt Instruments In November 2024, the FASB issued ASU 2024-04 “Debt – Debt with Conversion and Other Options (Subtopic 470-20)” to improve the relevance and consistency in application of induced conversion guidance. The amendments in this ASU clarify the assessment of whether a transaction should be accounted for as an induced conversion or extinguishment of convertible debt when changes are made to conversion features as part of an offer to settle the instrument. This ASU is effective for annual reporting periods beginning after December 15, 2025, and interim reporting periods within those annual reporting periods. This ASU can be adopted either on a prospective or retrospective basis. Early adoption is permitted. The Company is currently evaluating the potential impact of this guidance on its consolidated financial statements; however, it anticipates that the adoption of ASU 2024-04 will not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and cash equivalents as reported on the balance sheet to the total of the same amounts shown on the statement of cash flows: March 31, December 31, 2025 2024 (Dollars in thousands) Cash and cash equivalents $ 112,704 $ 94,395 Restricted cash and cash equivalents 112,001 111,377 Total cash and cash equivalents and restricted cash and cash equivalents $ 224,705 $ 205,772 </t>
        </is>
      </c>
    </row>
    <row r="5">
      <c r="A5" s="4" t="inlineStr">
        <is>
          <t>Schedules of Concentration of Risk, by Risk Factor</t>
        </is>
      </c>
      <c r="B5" s="4" t="inlineStr">
        <is>
          <t xml:space="preserve">The Company's revenues from its primary customers as a percentage of total revenues are as follows: Three Months Ended March 31, 2025 2024 Southern California Public Power Authority (“SCPPA”) 22.0 % 24.7 % Sierra Pacific Power Company and Nevada Power Company 16.1 16.8 Kenya Power and Lighting Co. Ltd. ("KPLC") 12.1 12.2 </t>
        </is>
      </c>
    </row>
    <row r="6">
      <c r="A6" s="4" t="inlineStr">
        <is>
          <t>Accounts Receivable, Allowance for Credit Loss</t>
        </is>
      </c>
      <c r="B6" s="4" t="inlineStr">
        <is>
          <t xml:space="preserve">The following table describes the changes in the allowance for expected credit losses for the three months ended March 31, 2025 and 2024 (all related to trade receivables): Three Months Ended March 31, 2025 2024 (Dollars in thousands) Beginning balance of the allowance for expected credit losses $ 224 $ 90 Change in the provision for expected credit losses for the period 25 73 Ending balance of the allowance for expected credit losses $ 249 $ 163 </t>
        </is>
      </c>
    </row>
    <row r="7">
      <c r="A7" s="4" t="inlineStr">
        <is>
          <t>Contract with Customer, Contract Asset, Contract Liability, and Receivable</t>
        </is>
      </c>
      <c r="B7" s="4" t="inlineStr">
        <is>
          <t>Total contract assets and contract liabilities as of March 31, 2025 and December 31, 2024 are as follows: March 31, December 31, 2025 2024 (Dollars in thousands) Contract assets (*) $ 20,940 $ 29,243 Contract liabilities (*) $ (52,198) $ (23,091) (*) 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yet fully recognized as product revenues during the three months ended March 31, 2025 as a result of performance obligations having not been fully satisfied yet as of March 31, 2025. Additionally, as of March 31, 2025, long-term costs and estimated earnings in excess of billings on uncompleted contracts related to the Dominica project in the amount of $41.2 million is included under “Deposits and other” in the condensed consolidated balance sheets, and not under the contract assets and contract liabilities above, due its long-term nature.</t>
        </is>
      </c>
    </row>
    <row r="8">
      <c r="A8" s="4" t="inlineStr">
        <is>
          <t>Operating Lease, Lease Income</t>
        </is>
      </c>
      <c r="B8" s="4" t="inlineStr">
        <is>
          <t xml:space="preserve">The table below presents lease income recognized as a lessor: Three Months Ended March 31, 2025 2024 (Dollars in thousands) Lease income relating to lease payments from operating leases $ 143,622 $ 147,1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ies consist of the following: March 31, December 31, 2025 2024 (Dollars in thousands) Raw materials and purchased parts for assembly $ 17,264 $ 20,575 Self-manufactured assembly parts and finished products 24,843 17,517 Total inventories $ 42,107 $ 38,0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by Balance Sheet Grouping</t>
        </is>
      </c>
      <c r="B4" s="4" t="inlineStr">
        <is>
          <t>The following table sets forth certain fair value information at March 31, 2025 and December 31, 2024 for financial assets and liabilities measured at fair value by level within the fair value hierarchy, as well as cost or amortized cost. As required by the fair value measurement guidance, assets and liabilities are classified in their entirety based on the lowest level of inputs that is significant to the fair value measurement. March 31, 2025 Fair Value Carrying Value at March 31, 2025 Total Level 1 Level 2 Level 3 (Dollars in thousands) Assets: Current assets: Cash equivalents (primarily restricted cash accounts) $ 56,523 $ 56,523 $ 56,523 $ — $ — Derivatives: interest rate swap (3) 83 83 — 83 — Liabilities: Current liabilities: Derivatives: cross-currency swap (1) (3,661) (3,661) — (3,661) — Derivatives: currency forward contracts (2) (389) (389) — (389) — Long term liabilities: Derivatives: interest rate swap (3) (480) (480) — (480) — Derivatives: cross-currency swap (1) (13,624) (13,624) — (13,624) — $ 38,452 $ 38,452 $ 56,523 $ (18,071) $ — December 31, 2024 Fair Value Carrying Value at December 31, 2024 Total Level 1 Level 2 Level 3 (Dollars in thousands) Assets: Current assets: Cash equivalents (primarily restricted cash accounts) $ 52,031 $ 52,031 $ 52,031 $ — $ — Derivatives: interest rate swap (3) 180 180 — 180 — Derivatives: currency forward contracts (2) 550 550 — 550 — Liabilities: Current liabilities: Derivatives: cross-currency swap (1) (3,500) (3,500) — (3,500) — Long-term liabilities: Derivatives: cross-currency swap (1) (6,653) (6,653) — (6,653) — $ 42,607 $ 42,607 $ 52,031 $ (9,424) $ — 1. These amounts relate to cross-currency swap contracts valued primarily based on the present value of the cross-currency swap future settlement prices for U.S. Dollar (“USD”) and New Israeli Shekel (“NIS”) zero yield curves and the applicable exchange rate as of March 31, 2025 and December 31, 2024, as applicable. These amounts are included within “Accounts payable and accrued expenses” or “Other long-term liabilities”, as applicable, in the condensed consolidated balance sheets on March 31, 2025 and December 31, 2024. Cash collateral deposits in the amount of $15.0 million and $9.7 million as of March 31, 2025, and December 31, 2024, respectively, are presented under “Receivables, other” in the condensed consolidated balance sheets. 2. These amounts relate to currency forward contracts valued primarily based on observable inputs, including forward and spot prices for currencies, net of contracted rates and then multiplied by notional amounts, and are included within “Receivables, other” or “Accounts payable and accrued expenses”, as applicable, in the condensed consolidated balance sheets on March 31, 2025 and December 31, 2024, with the corresponding gain or loss being recognized within “Derivatives and foreign currency transaction gains (losses)” in the condensed consolidated statements of operations and comprehensive income. 3.</t>
        </is>
      </c>
    </row>
    <row r="5">
      <c r="A5" s="4" t="inlineStr">
        <is>
          <t>Derivative Instruments, Gain (Loss)</t>
        </is>
      </c>
      <c r="B5" s="4" t="inlineStr">
        <is>
          <t>The following table presents the amounts of gain (loss) recognized in the condensed consolidated statements of operations and comprehensive income on derivative instruments: Amount of recognized gain (loss) Derivative instruments Location of recognized gain (loss) Three Months Ended March 31, 2025 2024 (Dollars in thousands) Derivatives not designated as hedging instruments Currency forward contracts (1) Derivative and foreign currency transaction gains (losses) $ (347) $ 1,078 Derivatives designated as cash flow hedging instruments Cross currency swap (2) Derivative and foreign currency transaction gains (losses) $ (3,665) $ (3,236) Interest rate swap (2) Interest expense, net 101 457 Total $ (3,564) $ (2,779) 1. The foregoing currency forward transactions were not designated as hedge transactions and were marked to market with the corresponding gains or losses recognized within “Derivatives and foreign currency transaction gains (losses)” in the condensed consolidated statements of operations and comprehensive income. 2. The foregoing cross-currency and interest rate swap transactions were designated as a cash flow hedging instruments. The changes in the cross currency swap fair value are initially recorded in “Other comprehensive income (loss)” and a corresponding amount is reclassified out of “Accumulated other comprehensive income (loss)” to “Derivatives and foreign currency transaction gains (losses)” to offset the remeasurement of the underlying hedged transaction which also impacts the same line item in the condensed consolidated statements of operations and comprehensive income. The changes in the interest rate swap fair value are initially recorded in “Other comprehensive income (loss)” and a corresponding amount is reclassified out of “Accumulated other comprehensive income (loss)” to “Interest expenses, net” to offset the remeasurement of the underlying hedged transaction which also impacts the same line item in the condensed consolidated statements of operations and comprehensive income.</t>
        </is>
      </c>
    </row>
    <row r="6">
      <c r="A6" s="4" t="inlineStr">
        <is>
          <t>Schedule of Cash Flow Hedges Included in Accumulated Other Comprehensive Income (Loss)</t>
        </is>
      </c>
      <c r="B6" s="4" t="inlineStr">
        <is>
          <t xml:space="preserve">The following table presents the effect of derivative instruments designated as cash flow hedges on the condensed consolidated statements of operations and comprehensive income (loss) for the three months ended March 31, 2025, and 2024: Three Months Ended March 31, 2025 2024 (Dollars in thousands) Cash flow hedges: Balance in Accumulated other comprehensive income (loss) beginning of period $ 684 $ (318) Gain or (loss) recognized in Other comprehensive income (loss): Cross currency swap (7,131) (2,675) Interest rate swap (411) 1,523 Amounts reclassified from Other comprehensive income (loss) into earnings: Cross currency swap 3,665 3,236 Interest rate swap (101) (457) Balance in Accumulated other comprehensive income (loss) end of period $ (3,294) $ 1,309 </t>
        </is>
      </c>
    </row>
    <row r="7">
      <c r="A7" s="4" t="inlineStr">
        <is>
          <t>Schedule of Carrying Values and Estimated Fair Values of Debt Instruments</t>
        </is>
      </c>
      <c r="B7" s="4" t="inlineStr">
        <is>
          <t>The fair value of the Company’s long-term debt approximates its carrying amount, except for the following: Fair Value Hierarchy Level Fair Value Carrying Amount (*) March 31, 2025 December 31, 2024 March 31, 2025 December 31, 2024 (Dollars in millions) (Dollars in millions) Limited and non-recourse loans: fixed rate 3 $ 621.8 $ 636.5 $ 639.8 $ 657.3 Full recourse loans: Fixed-rate 3 883.6 920.4 897.4 940.4 Variable-rate 3 252.9 48.5 248.4 48.4 Financing liability: fixed-rate 3 220.2 223.4 219.7 220.6 Convertible senior note 2 492.3 471.2 476.4 476.4 (*) The carrying amount value of the loans excludes the related deferred financing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Additional General Disclosures [Abstract]</t>
        </is>
      </c>
      <c r="B3" s="4" t="inlineStr">
        <is>
          <t xml:space="preserve"> </t>
        </is>
      </c>
    </row>
    <row r="4">
      <c r="A4" s="4" t="inlineStr">
        <is>
          <t>Schedule of share-based payment award, valuation assumptions</t>
        </is>
      </c>
      <c r="B4" s="4" t="inlineStr">
        <is>
          <t>The Company calculated the fair value of each RSU and PSU on the grant date using the complex lattice, tree-based option-pricing model, and the Monte Carlo simulation, based on the following assumptions: Risk-free interest rates 3.95% — 4.08% Expected life (in years) 1 — 3 Dividend yield 0.69% Expected volatility (weighted average) 27.0% — 3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NET (Tables)</t>
        </is>
      </c>
      <c r="B1" s="2" t="inlineStr">
        <is>
          <t>3 Months Ended</t>
        </is>
      </c>
    </row>
    <row r="2">
      <c r="B2" s="2" t="inlineStr">
        <is>
          <t>Mar. 31, 2025</t>
        </is>
      </c>
    </row>
    <row r="3">
      <c r="A3" s="3" t="inlineStr">
        <is>
          <t>Interest Expense, Operating and Nonoperating [Abstract]</t>
        </is>
      </c>
      <c r="B3" s="4" t="inlineStr">
        <is>
          <t xml:space="preserve"> </t>
        </is>
      </c>
    </row>
    <row r="4">
      <c r="A4" s="4" t="inlineStr">
        <is>
          <t>Schedule of Other Nonoperating Expense, by Component</t>
        </is>
      </c>
      <c r="B4" s="4" t="inlineStr">
        <is>
          <t xml:space="preserve">The components of interest expense are as follows: Three Months Ended March 31, 2025 2024 (Dollars in thousands) Interest related to sale of tax benefits $ 3,799 $ 4,896 Interest expense 34,436 29,124 Less — amount capitalized (3,762) (3,052) Total interest expense, net $ 34,473 $ 30,9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t>
        </is>
      </c>
      <c r="B4" s="4" t="inlineStr">
        <is>
          <t xml:space="preserve">The table below shows the reconciliation of the number of shares used in the computation of basic and diluted earnings per share (in thousands): Three Months Ended March 31, 2025 2024 Weighted average number of shares used in computation of basic earnings per share 60,559 60,386 Additional shares from the assumed exercise of employee stock awards 281 150 Weighted average number of shares used in computation of diluted earnings per share 60,840 60,5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Electricity Product Energy Storage Consolidated (Dollars in thousands) Three Months Ended March 31, 2025: Revenues from external customers: United States (1) $ 134,213 $ 3,239 $ 17,752 $ 155,204 Foreign (2) 46,028 28,530 — 74,558 Net revenue from external customers 180,241 31,769 17,752 229,762 Less: Depreciation and amortization expenses (3) 56,870 2,571 6,851 66,293 Other cost of revenues expenses (4) 62,963 22,113 5,467 90,542 Segment gross profit (loss) 60,408 7,085 5,434 72,927 Less: Segment operating expenses (income) (5) 19,565 3,449 (1,000) 22,014 Segment operating income $ 40,843 $ 3,636 $ 6,434 $ 50,913 Total depreciation and amortization expense (6) $ 59,976 $ 2,894 $ 6,908 $ 69,777 Segment assets at period end (7) (*) 5,124,073 244,796 470,078 5,838,947 Expenditures for long-lived assets 171,350 1,200 20,052 192,602 * Including unconsolidated investments 158,618 — — 158,618 Three Months Ended March 31, 2024: Revenues from external customers: United States (1) $ 143,816 $ 876 $ 8,081 $ 152,773 Foreign (2) 47,437 23,956 — 71,393 Net revenue from external customers 191,253 24,832 8,081 224,166 Less: Depreciation and amortization expenses (3) 52,189 2,563 4,451 59,203 Other cost of revenues expenses (4) 64,541 18,591 3,021 86,153 Segment gross profit (loss) 74,523 3,678 609 78,810 Less: Segment operating expenses (5) 21,842 2,836 1,549 26,227 Segment operating income (loss) $ 52,681 $ 842 $ (940) $ 52,583 Total depreciation and amortization expense (6) $ 55,049 $ 2,873 $ 4,429 $ 62,351 Segment assets at period end (7) (*) 4,961,483 190,210 365,151 5,516,844 Expenditures for long-lived assets 92,163 1,322 9,901 103,386 * Including unconsolidated investments 127,386 — — 127,386 (1) Electricity segment revenues in the United States are all accounted for under lease accounting except for $40.2 million, in the three months ended March 31, 2025, and $44.8 million in the three months ended March 31, 2024, that are accounted for under ASC 606. Product and Energy Storage segment revenues in the United States are accounted for under ASC 606, except for Energy Storage revenues of $3.5 million for the three months ended March 31, 2025, and $0.7 million for the three months ended March 31, 2024, that are accounted for under lease accounting. (2) Electricity segment revenues in foreign countries are all accounted for under lease accounting. Product segment revenues in foreign countries are all accounted for under ASC 606. (3) Depreciation and amortization expense amounts align with the segment-level information that is regularly provided to the CODM, and do not include intersegment transactions. Depreciation and amortization expenses included in the segment measure of gross profit are related to the specific tangible and intangible assets associated with each of the reportable segments. (4) Other cost of revenues expenses for each reportable segment include: Electricity : primarily cost of manpower, utilities, repair and maintenance, royalties, and property taxes. Products : primarily cost of raw materials and finished goods used in manufacturing, manpower, transportation, and third-party subcontractors. Energy Storage : primarily cost of manpower, utilities, and insurance. (5) Segment operating expenses include research and development expenses, selling and marketing expenses, and general and administrative expenses such as manpower, depreciation and amortization, legal and professional services. Such expenses do not include intersegment transactions. Segment operating expenses related to the Energy Storage segment are directly related to this segment. Segment operating expenses related to the Electricity and Product segments are allocated between these two segments based on their weighted contribution to revenues, except for certain specific expenses or gains that are specifically allocated to one of these segments, as applicable, such as impairment of long-lived assets, write-off of unsuccessful exploration activities, and other operating income. (6) Total depreciation and amortization expenses for each segment are related to the specific tangible and intangible assets associated with the respective reportable segment. (7)</t>
        </is>
      </c>
    </row>
    <row r="5">
      <c r="A5" s="4" t="inlineStr">
        <is>
          <t>Reconciliation of Operating Profit (Loss) from Segments to Consolidated</t>
        </is>
      </c>
      <c r="B5" s="4" t="inlineStr">
        <is>
          <t xml:space="preserve">Reconciling information between reportable segments and the Company’s consolidated totals is shown in the following table: Three Months Ended March 31, 2025 2024 (Dollars in thousands) Reconciliation of profit or loss (segment gross profit): Total segment gross profit (loss) $ 72,927 $ 78,810 Less operating expenses: Research and development expenses 2,542 1,564 Selling and marketing expenses 4,172 5,126 General and administrative expenses 17,909 19,537 Other operating income (3,125) — Write-off of unsuccessful exploration and storage activities 516 — Operating income $ 50,913 $ 52,583 Interest income 1,313 1,839 Interest expense, net (34,473) (30,968) Derivatives and foreign currency transaction gains (losses) 2,060 (1,582) Income attributable to sale of tax benefits 17,571 17,476 Other non-operating income, net 222 26 Total consolidated income before income taxes and equity in income of investees $ 37,606 $ 39,374 Reconciliation of profit or loss (segment operating income): Total segment operating income $ 50,913 $ 52,583 Interest income 1,313 1,839 Interest expenses, net (34,473) (30,968) Derivatives and foreign currency transaction gains (losses) 2,060 (1,582) Income attributable to sale of tax benefits 17,571 17,476 Other non-operating income, net 222 26 Total consolidated income before income taxes and equity in income of investees $ 37,606 $ 39,3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30" customWidth="1" min="2" max="2"/>
    <col width="30" customWidth="1" min="3" max="3"/>
    <col width="30" customWidth="1" min="4" max="4"/>
  </cols>
  <sheetData>
    <row r="1">
      <c r="A1" s="1" t="inlineStr">
        <is>
          <t>GENERAL AND BASIS OF PRESENTATION - Loan Agreements (Details) $ in Thousands</t>
        </is>
      </c>
      <c r="B1" s="2" t="inlineStr">
        <is>
          <t>Mar. 31, 2025 USD ($) payment</t>
        </is>
      </c>
      <c r="C1" s="2" t="inlineStr">
        <is>
          <t>Mar. 27, 2025 USD ($) payment</t>
        </is>
      </c>
      <c r="D1" s="2" t="inlineStr">
        <is>
          <t>Feb. 02, 2025 USD ($) payment</t>
        </is>
      </c>
    </row>
    <row r="2">
      <c r="A2" s="4" t="inlineStr">
        <is>
          <t>Mizrahi 2025 Loa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50000</v>
      </c>
    </row>
    <row r="5">
      <c r="A5" s="4" t="inlineStr">
        <is>
          <t>Debt Instrument, number of semi annual payments | payment</t>
        </is>
      </c>
      <c r="B5" s="4" t="inlineStr">
        <is>
          <t xml:space="preserve"> </t>
        </is>
      </c>
      <c r="C5" s="4" t="inlineStr">
        <is>
          <t xml:space="preserve"> </t>
        </is>
      </c>
      <c r="D5" s="5" t="n">
        <v>16</v>
      </c>
    </row>
    <row r="6">
      <c r="A6" s="4" t="inlineStr">
        <is>
          <t>Debt instrument, periodic payment</t>
        </is>
      </c>
      <c r="B6" s="4" t="inlineStr">
        <is>
          <t xml:space="preserve"> </t>
        </is>
      </c>
      <c r="C6" s="4" t="inlineStr">
        <is>
          <t xml:space="preserve"> </t>
        </is>
      </c>
      <c r="D6" s="6" t="n">
        <v>3100</v>
      </c>
    </row>
    <row r="7">
      <c r="A7" s="4" t="inlineStr">
        <is>
          <t>Debt instrument, term (year)</t>
        </is>
      </c>
      <c r="B7" s="4" t="inlineStr">
        <is>
          <t xml:space="preserve"> </t>
        </is>
      </c>
      <c r="C7" s="4" t="inlineStr">
        <is>
          <t xml:space="preserve"> </t>
        </is>
      </c>
      <c r="D7" s="4" t="inlineStr">
        <is>
          <t>8 years</t>
        </is>
      </c>
    </row>
    <row r="8">
      <c r="A8" s="4" t="inlineStr">
        <is>
          <t>Debt instrument, interest rate, stated percentage</t>
        </is>
      </c>
      <c r="B8" s="4" t="inlineStr">
        <is>
          <t xml:space="preserve"> </t>
        </is>
      </c>
      <c r="C8" s="4" t="inlineStr">
        <is>
          <t xml:space="preserve"> </t>
        </is>
      </c>
      <c r="D8" s="9" t="n">
        <v>0.0235</v>
      </c>
    </row>
    <row r="9">
      <c r="A9" s="4" t="inlineStr">
        <is>
          <t>Debt instrument, frequency of interest payment</t>
        </is>
      </c>
      <c r="B9" s="4" t="inlineStr">
        <is>
          <t xml:space="preserve"> </t>
        </is>
      </c>
      <c r="C9" s="4" t="inlineStr">
        <is>
          <t xml:space="preserve"> </t>
        </is>
      </c>
      <c r="D9" s="4" t="inlineStr">
        <is>
          <t>6 months</t>
        </is>
      </c>
    </row>
    <row r="10">
      <c r="A10" s="4" t="inlineStr">
        <is>
          <t>Debt instrument, covenant, debt to adjusted EBITDA ratio</t>
        </is>
      </c>
      <c r="B10" s="4" t="inlineStr">
        <is>
          <t xml:space="preserve"> </t>
        </is>
      </c>
      <c r="C10" s="4" t="inlineStr">
        <is>
          <t xml:space="preserve"> </t>
        </is>
      </c>
      <c r="D10" s="5" t="n">
        <v>6</v>
      </c>
    </row>
    <row r="11">
      <c r="A11" s="4" t="inlineStr">
        <is>
          <t>Debt instrument, covenant, minimum equity capital</t>
        </is>
      </c>
      <c r="B11" s="4" t="inlineStr">
        <is>
          <t xml:space="preserve"> </t>
        </is>
      </c>
      <c r="C11" s="4" t="inlineStr">
        <is>
          <t xml:space="preserve"> </t>
        </is>
      </c>
      <c r="D11" s="6" t="n">
        <v>750000</v>
      </c>
    </row>
    <row r="12">
      <c r="A12" s="4" t="inlineStr">
        <is>
          <t>Debt instrument, covenant, equity capital to total assets ratio</t>
        </is>
      </c>
      <c r="B12" s="4" t="inlineStr">
        <is>
          <t xml:space="preserve"> </t>
        </is>
      </c>
      <c r="C12" s="4" t="inlineStr">
        <is>
          <t xml:space="preserve"> </t>
        </is>
      </c>
      <c r="D12" s="10" t="n">
        <v>0.25</v>
      </c>
    </row>
    <row r="13">
      <c r="A13" s="4" t="inlineStr">
        <is>
          <t>Discount 2025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face amount</t>
        </is>
      </c>
      <c r="B15" s="4" t="inlineStr">
        <is>
          <t xml:space="preserve"> </t>
        </is>
      </c>
      <c r="C15" s="6" t="n">
        <v>50000</v>
      </c>
      <c r="D15" s="4" t="inlineStr">
        <is>
          <t xml:space="preserve"> </t>
        </is>
      </c>
    </row>
    <row r="16">
      <c r="A16" s="4" t="inlineStr">
        <is>
          <t>Debt instrument, periodic payment</t>
        </is>
      </c>
      <c r="B16" s="4" t="inlineStr">
        <is>
          <t xml:space="preserve"> </t>
        </is>
      </c>
      <c r="C16" s="6" t="n">
        <v>1600</v>
      </c>
      <c r="D16" s="4" t="inlineStr">
        <is>
          <t xml:space="preserve"> </t>
        </is>
      </c>
    </row>
    <row r="17">
      <c r="A17" s="4" t="inlineStr">
        <is>
          <t>Debt instrument, term (year)</t>
        </is>
      </c>
      <c r="B17" s="4" t="inlineStr">
        <is>
          <t xml:space="preserve"> </t>
        </is>
      </c>
      <c r="C17" s="4" t="inlineStr">
        <is>
          <t>8 years</t>
        </is>
      </c>
      <c r="D17" s="4" t="inlineStr">
        <is>
          <t xml:space="preserve"> </t>
        </is>
      </c>
    </row>
    <row r="18">
      <c r="A18" s="4" t="inlineStr">
        <is>
          <t>Debt instrument, interest rate, stated percentage</t>
        </is>
      </c>
      <c r="B18" s="4" t="inlineStr">
        <is>
          <t xml:space="preserve"> </t>
        </is>
      </c>
      <c r="C18" s="9" t="n">
        <v>0.024</v>
      </c>
      <c r="D18" s="4" t="inlineStr">
        <is>
          <t xml:space="preserve"> </t>
        </is>
      </c>
    </row>
    <row r="19">
      <c r="A19" s="4" t="inlineStr">
        <is>
          <t>Debt instrument, frequency of interest payment</t>
        </is>
      </c>
      <c r="B19" s="4" t="inlineStr">
        <is>
          <t xml:space="preserve"> </t>
        </is>
      </c>
      <c r="C19" s="4" t="inlineStr">
        <is>
          <t>3 months</t>
        </is>
      </c>
      <c r="D19" s="4" t="inlineStr">
        <is>
          <t xml:space="preserve"> </t>
        </is>
      </c>
    </row>
    <row r="20">
      <c r="A20" s="4" t="inlineStr">
        <is>
          <t>Debt instrument, covenant, debt to adjusted EBITDA ratio</t>
        </is>
      </c>
      <c r="B20" s="4" t="inlineStr">
        <is>
          <t xml:space="preserve"> </t>
        </is>
      </c>
      <c r="C20" s="5" t="n">
        <v>6</v>
      </c>
      <c r="D20" s="4" t="inlineStr">
        <is>
          <t xml:space="preserve"> </t>
        </is>
      </c>
    </row>
    <row r="21">
      <c r="A21" s="4" t="inlineStr">
        <is>
          <t>Debt instrument, covenant, minimum equity capital</t>
        </is>
      </c>
      <c r="B21" s="4" t="inlineStr">
        <is>
          <t xml:space="preserve"> </t>
        </is>
      </c>
      <c r="C21" s="6" t="n">
        <v>750000</v>
      </c>
      <c r="D21" s="4" t="inlineStr">
        <is>
          <t xml:space="preserve"> </t>
        </is>
      </c>
    </row>
    <row r="22">
      <c r="A22" s="4" t="inlineStr">
        <is>
          <t>Debt instrument, covenant, equity capital to total assets ratio</t>
        </is>
      </c>
      <c r="B22" s="4" t="inlineStr">
        <is>
          <t xml:space="preserve"> </t>
        </is>
      </c>
      <c r="C22" s="10" t="n">
        <v>0.25</v>
      </c>
      <c r="D22" s="4" t="inlineStr">
        <is>
          <t xml:space="preserve"> </t>
        </is>
      </c>
    </row>
    <row r="23">
      <c r="A23" s="4" t="inlineStr">
        <is>
          <t>Debt instrument, number of quarterly installment | payment</t>
        </is>
      </c>
      <c r="B23" s="4" t="inlineStr">
        <is>
          <t xml:space="preserve"> </t>
        </is>
      </c>
      <c r="C23" s="5" t="n">
        <v>32</v>
      </c>
      <c r="D23" s="4" t="inlineStr">
        <is>
          <t xml:space="preserve"> </t>
        </is>
      </c>
    </row>
    <row r="24">
      <c r="A24" s="4" t="inlineStr">
        <is>
          <t>Hapoalim 2025 Loan</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face amount</t>
        </is>
      </c>
      <c r="B26" s="6" t="n">
        <v>100000</v>
      </c>
      <c r="C26" s="4" t="inlineStr">
        <is>
          <t xml:space="preserve"> </t>
        </is>
      </c>
      <c r="D26" s="4" t="inlineStr">
        <is>
          <t xml:space="preserve"> </t>
        </is>
      </c>
    </row>
    <row r="27">
      <c r="A27" s="4" t="inlineStr">
        <is>
          <t>Debt instrument, periodic payment</t>
        </is>
      </c>
      <c r="B27" s="6" t="n">
        <v>3130</v>
      </c>
      <c r="C27" s="4" t="inlineStr">
        <is>
          <t xml:space="preserve"> </t>
        </is>
      </c>
      <c r="D27" s="4" t="inlineStr">
        <is>
          <t xml:space="preserve"> </t>
        </is>
      </c>
    </row>
    <row r="28">
      <c r="A28" s="4" t="inlineStr">
        <is>
          <t>Debt instrument, term (year)</t>
        </is>
      </c>
      <c r="B28" s="4" t="inlineStr">
        <is>
          <t>8 years</t>
        </is>
      </c>
      <c r="C28" s="4" t="inlineStr">
        <is>
          <t xml:space="preserve"> </t>
        </is>
      </c>
      <c r="D28" s="4" t="inlineStr">
        <is>
          <t xml:space="preserve"> </t>
        </is>
      </c>
    </row>
    <row r="29">
      <c r="A29" s="4" t="inlineStr">
        <is>
          <t>Debt instrument, interest rate, stated percentage</t>
        </is>
      </c>
      <c r="B29" s="9" t="n">
        <v>0.0245</v>
      </c>
      <c r="C29" s="4" t="inlineStr">
        <is>
          <t xml:space="preserve"> </t>
        </is>
      </c>
      <c r="D29" s="4" t="inlineStr">
        <is>
          <t xml:space="preserve"> </t>
        </is>
      </c>
    </row>
    <row r="30">
      <c r="A30" s="4" t="inlineStr">
        <is>
          <t>Debt instrument, frequency of interest payment</t>
        </is>
      </c>
      <c r="B30" s="4" t="inlineStr">
        <is>
          <t>3 months</t>
        </is>
      </c>
      <c r="C30" s="4" t="inlineStr">
        <is>
          <t xml:space="preserve"> </t>
        </is>
      </c>
      <c r="D30" s="4" t="inlineStr">
        <is>
          <t xml:space="preserve"> </t>
        </is>
      </c>
    </row>
    <row r="31">
      <c r="A31" s="4" t="inlineStr">
        <is>
          <t>Debt instrument, covenant, debt to adjusted EBITDA ratio</t>
        </is>
      </c>
      <c r="B31" s="5" t="n">
        <v>6</v>
      </c>
      <c r="C31" s="4" t="inlineStr">
        <is>
          <t xml:space="preserve"> </t>
        </is>
      </c>
      <c r="D31" s="4" t="inlineStr">
        <is>
          <t xml:space="preserve"> </t>
        </is>
      </c>
    </row>
    <row r="32">
      <c r="A32" s="4" t="inlineStr">
        <is>
          <t>Debt instrument, covenant, minimum equity capital</t>
        </is>
      </c>
      <c r="B32" s="6" t="n">
        <v>750000</v>
      </c>
      <c r="C32" s="4" t="inlineStr">
        <is>
          <t xml:space="preserve"> </t>
        </is>
      </c>
      <c r="D32" s="4" t="inlineStr">
        <is>
          <t xml:space="preserve"> </t>
        </is>
      </c>
    </row>
    <row r="33">
      <c r="A33" s="4" t="inlineStr">
        <is>
          <t>Debt instrument, covenant, equity capital to total assets ratio</t>
        </is>
      </c>
      <c r="B33" s="10" t="n">
        <v>0.25</v>
      </c>
      <c r="C33" s="4" t="inlineStr">
        <is>
          <t xml:space="preserve"> </t>
        </is>
      </c>
      <c r="D33" s="4" t="inlineStr">
        <is>
          <t xml:space="preserve"> </t>
        </is>
      </c>
    </row>
    <row r="34">
      <c r="A34" s="4" t="inlineStr">
        <is>
          <t>Debt instrument, number of quarterly installment | payment</t>
        </is>
      </c>
      <c r="B34" s="5" t="n">
        <v>32</v>
      </c>
      <c r="C34" s="4" t="inlineStr">
        <is>
          <t xml:space="preserve"> </t>
        </is>
      </c>
      <c r="D3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5</t>
        </is>
      </c>
      <c r="C1" s="2" t="inlineStr">
        <is>
          <t>Dec. 31, 2024</t>
        </is>
      </c>
    </row>
    <row r="2">
      <c r="A2" s="4" t="inlineStr">
        <is>
          <t>Trade allowance for credit losses</t>
        </is>
      </c>
      <c r="B2" s="6" t="n">
        <v>173590</v>
      </c>
      <c r="C2" s="6" t="n">
        <v>164050</v>
      </c>
    </row>
    <row r="3">
      <c r="A3" s="4" t="inlineStr">
        <is>
          <t>Property, plant and equipment, net</t>
        </is>
      </c>
      <c r="B3" s="5" t="n">
        <v>3497915</v>
      </c>
      <c r="C3" s="5" t="n">
        <v>3501886</v>
      </c>
    </row>
    <row r="4">
      <c r="A4" s="4" t="inlineStr">
        <is>
          <t>Construction-in-process</t>
        </is>
      </c>
      <c r="B4" s="5" t="n">
        <v>844873</v>
      </c>
      <c r="C4" s="5" t="n">
        <v>755589</v>
      </c>
    </row>
    <row r="5">
      <c r="A5" s="4" t="inlineStr">
        <is>
          <t>Operating leases right of use</t>
        </is>
      </c>
      <c r="B5" s="5" t="n">
        <v>32232</v>
      </c>
      <c r="C5" s="5" t="n">
        <v>32114</v>
      </c>
    </row>
    <row r="6">
      <c r="A6" s="4" t="inlineStr">
        <is>
          <t>Commercial paper</t>
        </is>
      </c>
      <c r="B6" s="5" t="n">
        <v>99978</v>
      </c>
      <c r="C6" s="5" t="n">
        <v>99977</v>
      </c>
    </row>
    <row r="7">
      <c r="A7" s="4" t="inlineStr">
        <is>
          <t>Limited and non-recourse</t>
        </is>
      </c>
      <c r="B7" s="6" t="n">
        <v>560824</v>
      </c>
      <c r="C7" s="6" t="n">
        <v>578204</v>
      </c>
    </row>
    <row r="8">
      <c r="A8" s="4" t="inlineStr">
        <is>
          <t>Common stock, par or stated value per share (in dollars per share)</t>
        </is>
      </c>
      <c r="B8" s="7" t="n">
        <v>0.001</v>
      </c>
      <c r="C8" s="7" t="n">
        <v>0.001</v>
      </c>
    </row>
    <row r="9">
      <c r="A9" s="4" t="inlineStr">
        <is>
          <t>Common stock, shares authorized (in shares)</t>
        </is>
      </c>
      <c r="B9" s="5" t="n">
        <v>200000000</v>
      </c>
      <c r="C9" s="5" t="n">
        <v>200000000</v>
      </c>
    </row>
    <row r="10">
      <c r="A10" s="4" t="inlineStr">
        <is>
          <t>Common stock, issued (in shares)</t>
        </is>
      </c>
      <c r="B10" s="5" t="n">
        <v>60662626</v>
      </c>
      <c r="C10" s="5" t="n">
        <v>60500580</v>
      </c>
    </row>
    <row r="11">
      <c r="A11" s="4" t="inlineStr">
        <is>
          <t>Common stock, outstanding (in shares)</t>
        </is>
      </c>
      <c r="B11" s="5" t="n">
        <v>60662626</v>
      </c>
      <c r="C11" s="5" t="n">
        <v>60500580</v>
      </c>
    </row>
    <row r="12">
      <c r="A12" s="4" t="inlineStr">
        <is>
          <t>Treasury stock, common (in shares)</t>
        </is>
      </c>
      <c r="B12" s="5" t="n">
        <v>258667</v>
      </c>
      <c r="C12" s="5" t="n">
        <v>258667</v>
      </c>
    </row>
    <row r="13">
      <c r="A13" s="4" t="inlineStr">
        <is>
          <t>Senior Unsecured Bonds</t>
        </is>
      </c>
      <c r="B13" s="4" t="inlineStr">
        <is>
          <t xml:space="preserve"> </t>
        </is>
      </c>
      <c r="C13" s="4" t="inlineStr">
        <is>
          <t xml:space="preserve"> </t>
        </is>
      </c>
    </row>
    <row r="14">
      <c r="A14" s="4" t="inlineStr">
        <is>
          <t>Debt issuance costs, noncurrent, net</t>
        </is>
      </c>
      <c r="B14" s="6" t="n">
        <v>4782</v>
      </c>
      <c r="C14" s="6" t="n">
        <v>4671</v>
      </c>
    </row>
    <row r="15">
      <c r="A15" s="4" t="inlineStr">
        <is>
          <t>Convertible senior note</t>
        </is>
      </c>
      <c r="B15" s="4" t="inlineStr">
        <is>
          <t xml:space="preserve"> </t>
        </is>
      </c>
      <c r="C15" s="4" t="inlineStr">
        <is>
          <t xml:space="preserve"> </t>
        </is>
      </c>
    </row>
    <row r="16">
      <c r="A16" s="4" t="inlineStr">
        <is>
          <t>Debt issuance costs, noncurrent, net</t>
        </is>
      </c>
      <c r="B16" s="5" t="n">
        <v>6138</v>
      </c>
      <c r="C16" s="5" t="n">
        <v>6820</v>
      </c>
    </row>
    <row r="17">
      <c r="A17" s="4" t="inlineStr">
        <is>
          <t>Commercial Paper</t>
        </is>
      </c>
      <c r="B17" s="4" t="inlineStr">
        <is>
          <t xml:space="preserve"> </t>
        </is>
      </c>
      <c r="C17" s="4" t="inlineStr">
        <is>
          <t xml:space="preserve"> </t>
        </is>
      </c>
    </row>
    <row r="18">
      <c r="A18" s="4" t="inlineStr">
        <is>
          <t>Commercial paper</t>
        </is>
      </c>
      <c r="B18" s="5" t="n">
        <v>22</v>
      </c>
      <c r="C18" s="5" t="n">
        <v>23</v>
      </c>
    </row>
    <row r="19">
      <c r="A19" s="4" t="inlineStr">
        <is>
          <t>Variable Interest Entity, Primary Beneficiary</t>
        </is>
      </c>
      <c r="B19" s="4" t="inlineStr">
        <is>
          <t xml:space="preserve"> </t>
        </is>
      </c>
      <c r="C19" s="4" t="inlineStr">
        <is>
          <t xml:space="preserve"> </t>
        </is>
      </c>
    </row>
    <row r="20">
      <c r="A20" s="4" t="inlineStr">
        <is>
          <t>Property, plant and equipment, net</t>
        </is>
      </c>
      <c r="B20" s="5" t="n">
        <v>3261700</v>
      </c>
      <c r="C20" s="5" t="n">
        <v>3271248</v>
      </c>
    </row>
    <row r="21">
      <c r="A21" s="4" t="inlineStr">
        <is>
          <t>Construction-in-process</t>
        </is>
      </c>
      <c r="B21" s="5" t="n">
        <v>370762</v>
      </c>
      <c r="C21" s="5" t="n">
        <v>251442</v>
      </c>
    </row>
    <row r="22">
      <c r="A22" s="4" t="inlineStr">
        <is>
          <t>Operating leases right of use</t>
        </is>
      </c>
      <c r="B22" s="5" t="n">
        <v>13725</v>
      </c>
      <c r="C22" s="5" t="n">
        <v>13989</v>
      </c>
    </row>
    <row r="23">
      <c r="A23" s="4" t="inlineStr">
        <is>
          <t>Variable Interest Entity, Primary Beneficiary</t>
        </is>
      </c>
      <c r="B23" s="4" t="inlineStr">
        <is>
          <t xml:space="preserve"> </t>
        </is>
      </c>
      <c r="C23" s="4" t="inlineStr">
        <is>
          <t xml:space="preserve"> </t>
        </is>
      </c>
    </row>
    <row r="24">
      <c r="A24" s="4" t="inlineStr">
        <is>
          <t>Trade allowance for credit losses</t>
        </is>
      </c>
      <c r="B24" s="5" t="n">
        <v>249</v>
      </c>
      <c r="C24" s="5" t="n">
        <v>163</v>
      </c>
    </row>
    <row r="25">
      <c r="A25" s="4" t="inlineStr">
        <is>
          <t>Limited and non-recourse</t>
        </is>
      </c>
      <c r="B25" s="6" t="n">
        <v>8216</v>
      </c>
      <c r="C25" s="6" t="n">
        <v>8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ENERAL AND BASIS OF PRESENTATION - Settlement Agreement (Details) - USD ($) $ in Millions</t>
        </is>
      </c>
      <c r="C1" s="2" t="inlineStr">
        <is>
          <t>3 Months Ended</t>
        </is>
      </c>
    </row>
    <row r="2">
      <c r="B2" s="2" t="inlineStr">
        <is>
          <t>Aug. 16, 2024</t>
        </is>
      </c>
      <c r="C2" s="2" t="inlineStr">
        <is>
          <t>Mar. 31, 2025</t>
        </is>
      </c>
    </row>
    <row r="3">
      <c r="A3" s="3" t="inlineStr">
        <is>
          <t>Loss Contingencies [Line Items]</t>
        </is>
      </c>
      <c r="B3" s="4" t="inlineStr">
        <is>
          <t xml:space="preserve"> </t>
        </is>
      </c>
      <c r="C3" s="4" t="inlineStr">
        <is>
          <t xml:space="preserve"> </t>
        </is>
      </c>
    </row>
    <row r="4">
      <c r="A4" s="4" t="inlineStr">
        <is>
          <t>Litigation settlement, gain</t>
        </is>
      </c>
      <c r="B4" s="4" t="inlineStr">
        <is>
          <t xml:space="preserve"> </t>
        </is>
      </c>
      <c r="C4" s="11" t="n">
        <v>3.1</v>
      </c>
    </row>
    <row r="5">
      <c r="A5" s="4" t="inlineStr">
        <is>
          <t>Settlement Agreem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receivable, proceeds</t>
        </is>
      </c>
      <c r="B7" s="6" t="n">
        <v>35</v>
      </c>
      <c r="C7" s="4" t="inlineStr">
        <is>
          <t xml:space="preserve"> </t>
        </is>
      </c>
    </row>
    <row r="8">
      <c r="A8" s="4" t="inlineStr">
        <is>
          <t>Loss contingency, damages paid, value</t>
        </is>
      </c>
      <c r="B8" s="5" t="n">
        <v>25</v>
      </c>
      <c r="C8" s="4" t="inlineStr">
        <is>
          <t xml:space="preserve"> </t>
        </is>
      </c>
    </row>
    <row r="9">
      <c r="A9" s="4" t="inlineStr">
        <is>
          <t>Purchase agreement, reduction to the cost of good purchased</t>
        </is>
      </c>
      <c r="B9" s="6" t="n">
        <v>10</v>
      </c>
      <c r="C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BASIS OF PRESENTATION - Write-off of assets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Write-off of unsuccessful exploration and storage activities</t>
        </is>
      </c>
      <c r="B4" s="6" t="n">
        <v>516</v>
      </c>
      <c r="C4"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AND BASIS OF PRESENTATION - Cash and Equivalents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2704</v>
      </c>
      <c r="C3" s="6" t="n">
        <v>94395</v>
      </c>
      <c r="D3" s="4" t="inlineStr">
        <is>
          <t xml:space="preserve"> </t>
        </is>
      </c>
      <c r="E3" s="4" t="inlineStr">
        <is>
          <t xml:space="preserve"> </t>
        </is>
      </c>
    </row>
    <row r="4">
      <c r="A4" s="4" t="inlineStr">
        <is>
          <t>Restricted cash and cash equivalents</t>
        </is>
      </c>
      <c r="B4" s="5" t="n">
        <v>112001</v>
      </c>
      <c r="C4" s="5" t="n">
        <v>111377</v>
      </c>
      <c r="D4" s="4" t="inlineStr">
        <is>
          <t xml:space="preserve"> </t>
        </is>
      </c>
      <c r="E4" s="4" t="inlineStr">
        <is>
          <t xml:space="preserve"> </t>
        </is>
      </c>
    </row>
    <row r="5">
      <c r="A5" s="4" t="inlineStr">
        <is>
          <t>Total cash and cash equivalents and restricted cash and cash equivalents</t>
        </is>
      </c>
      <c r="B5" s="6" t="n">
        <v>224705</v>
      </c>
      <c r="C5" s="6" t="n">
        <v>205772</v>
      </c>
      <c r="D5" s="6" t="n">
        <v>298961</v>
      </c>
      <c r="E5" s="6" t="n">
        <v>2877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43" customWidth="1" min="3" max="3"/>
    <col width="43" customWidth="1" min="4" max="4"/>
  </cols>
  <sheetData>
    <row r="1">
      <c r="A1" s="1" t="inlineStr">
        <is>
          <t>GENERAL AND BASIS OF PRESENTATION - Concentration of credit risk (Details) $ in Thousands</t>
        </is>
      </c>
      <c r="B1" s="2" t="inlineStr">
        <is>
          <t>1 Months Ended</t>
        </is>
      </c>
      <c r="C1" s="2" t="inlineStr">
        <is>
          <t>3 Months Ended</t>
        </is>
      </c>
      <c r="D1" s="2" t="inlineStr">
        <is>
          <t>12 Months Ended</t>
        </is>
      </c>
    </row>
    <row r="2">
      <c r="B2" s="2" t="inlineStr">
        <is>
          <t>May 08, 2025 USD ($)</t>
        </is>
      </c>
      <c r="C2" s="2" t="inlineStr">
        <is>
          <t>Mar. 31, 2025 USD ($) financialInstitution</t>
        </is>
      </c>
      <c r="D2" s="2" t="inlineStr">
        <is>
          <t>Dec. 31, 2024 USD ($) financialInstitution</t>
        </is>
      </c>
    </row>
    <row r="3">
      <c r="A3" s="3" t="inlineStr">
        <is>
          <t>Concentration Risk [Line Items]</t>
        </is>
      </c>
      <c r="B3" s="4" t="inlineStr">
        <is>
          <t xml:space="preserve"> </t>
        </is>
      </c>
      <c r="C3" s="4" t="inlineStr">
        <is>
          <t xml:space="preserve"> </t>
        </is>
      </c>
      <c r="D3" s="4" t="inlineStr">
        <is>
          <t xml:space="preserve"> </t>
        </is>
      </c>
    </row>
    <row r="4">
      <c r="A4" s="4" t="inlineStr">
        <is>
          <t>Cash, FDIC insured amount</t>
        </is>
      </c>
      <c r="B4" s="4" t="inlineStr">
        <is>
          <t xml:space="preserve"> </t>
        </is>
      </c>
      <c r="C4" s="6" t="n">
        <v>13700</v>
      </c>
      <c r="D4" s="6" t="n">
        <v>31200</v>
      </c>
    </row>
    <row r="5">
      <c r="A5" s="4" t="inlineStr">
        <is>
          <t>Number of financial Institutions, cash investment | financialInstitution</t>
        </is>
      </c>
      <c r="B5" s="4" t="inlineStr">
        <is>
          <t xml:space="preserve"> </t>
        </is>
      </c>
      <c r="C5" s="5" t="n">
        <v>10</v>
      </c>
      <c r="D5" s="5" t="n">
        <v>10</v>
      </c>
    </row>
    <row r="6">
      <c r="A6" s="4" t="inlineStr">
        <is>
          <t>Cash, uninsured amount</t>
        </is>
      </c>
      <c r="B6" s="4" t="inlineStr">
        <is>
          <t xml:space="preserve"> </t>
        </is>
      </c>
      <c r="C6" s="6" t="n">
        <v>71300</v>
      </c>
      <c r="D6" s="6" t="n">
        <v>73900</v>
      </c>
    </row>
    <row r="7">
      <c r="A7" s="4" t="inlineStr">
        <is>
          <t>Trade allowance for credit losses</t>
        </is>
      </c>
      <c r="B7" s="4" t="inlineStr">
        <is>
          <t xml:space="preserve"> </t>
        </is>
      </c>
      <c r="C7" s="5" t="n">
        <v>173590</v>
      </c>
      <c r="D7" s="5" t="n">
        <v>164050</v>
      </c>
    </row>
    <row r="8">
      <c r="A8" s="4" t="inlineStr">
        <is>
          <t>Total receivables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Financing receivable, after allowance for credit loss</t>
        </is>
      </c>
      <c r="B10" s="4" t="inlineStr">
        <is>
          <t xml:space="preserve"> </t>
        </is>
      </c>
      <c r="C10" s="6" t="n">
        <v>108100</v>
      </c>
      <c r="D10" s="6" t="n">
        <v>99700</v>
      </c>
    </row>
    <row r="11">
      <c r="A11" s="4" t="inlineStr">
        <is>
          <t>Primary customers | Accounts receivable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in percentage)</t>
        </is>
      </c>
      <c r="B13" s="4" t="inlineStr">
        <is>
          <t xml:space="preserve"> </t>
        </is>
      </c>
      <c r="C13" s="10" t="n">
        <v>0.5600000000000001</v>
      </c>
      <c r="D13" s="10" t="n">
        <v>0.57</v>
      </c>
    </row>
    <row r="14">
      <c r="A14" s="4" t="inlineStr">
        <is>
          <t>Kenya Power and Lighting Co. Ltd. ("KPLC")</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Accounts receivable, past due</t>
        </is>
      </c>
      <c r="B16" s="4" t="inlineStr">
        <is>
          <t xml:space="preserve"> </t>
        </is>
      </c>
      <c r="C16" s="6" t="n">
        <v>44700</v>
      </c>
      <c r="D16" s="4" t="inlineStr">
        <is>
          <t xml:space="preserve"> </t>
        </is>
      </c>
    </row>
    <row r="17">
      <c r="A17" s="4" t="inlineStr">
        <is>
          <t>Kenya Power and Lighting Co. Ltd. ("KPLC") | Subsequent Event</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Proceeds over due accounts receivable</t>
        </is>
      </c>
      <c r="B19" s="6" t="n">
        <v>15200</v>
      </c>
      <c r="C19" s="4" t="inlineStr">
        <is>
          <t xml:space="preserve"> </t>
        </is>
      </c>
      <c r="D19" s="4" t="inlineStr">
        <is>
          <t xml:space="preserve"> </t>
        </is>
      </c>
    </row>
    <row r="20">
      <c r="A20" s="4" t="inlineStr">
        <is>
          <t>ENEE</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Accounts receivable, past due</t>
        </is>
      </c>
      <c r="B22" s="4" t="inlineStr">
        <is>
          <t xml:space="preserve"> </t>
        </is>
      </c>
      <c r="C22" s="5" t="n">
        <v>17300</v>
      </c>
      <c r="D22" s="4" t="inlineStr">
        <is>
          <t xml:space="preserve"> </t>
        </is>
      </c>
    </row>
    <row r="23">
      <c r="A23" s="4" t="inlineStr">
        <is>
          <t>ENEE | Subsequent Event</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Proceeds over due accounts receivable</t>
        </is>
      </c>
      <c r="B25" s="6" t="n">
        <v>1300</v>
      </c>
      <c r="C25" s="4" t="inlineStr">
        <is>
          <t xml:space="preserve"> </t>
        </is>
      </c>
      <c r="D25" s="4" t="inlineStr">
        <is>
          <t xml:space="preserve"> </t>
        </is>
      </c>
    </row>
    <row r="26">
      <c r="A26" s="4" t="inlineStr">
        <is>
          <t>Non-US</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Trade allowance for credit losses</t>
        </is>
      </c>
      <c r="B28" s="4" t="inlineStr">
        <is>
          <t xml:space="preserve"> </t>
        </is>
      </c>
      <c r="C28" s="6" t="n">
        <v>119200</v>
      </c>
      <c r="D28" s="6" t="n">
        <v>105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BASIS OF PRESENTATION - Principal customers, total revenues (Details) - Revenue Benchmark - Customer Concentration Risk</t>
        </is>
      </c>
      <c r="B1" s="2" t="inlineStr">
        <is>
          <t>3 Months Ended</t>
        </is>
      </c>
    </row>
    <row r="2">
      <c r="B2" s="2" t="inlineStr">
        <is>
          <t>Mar. 31, 2025</t>
        </is>
      </c>
      <c r="C2" s="2" t="inlineStr">
        <is>
          <t>Mar. 31, 2024</t>
        </is>
      </c>
    </row>
    <row r="3">
      <c r="A3" s="4" t="inlineStr">
        <is>
          <t>Southern California Public Power Authority (“SCPP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in percentage)</t>
        </is>
      </c>
      <c r="B5" s="10" t="n">
        <v>0.22</v>
      </c>
      <c r="C5" s="9" t="n">
        <v>0.247</v>
      </c>
    </row>
    <row r="6">
      <c r="A6" s="4" t="inlineStr">
        <is>
          <t>Sierra Pacific Power Company and Nevada Power Company</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in percentage)</t>
        </is>
      </c>
      <c r="B8" s="9" t="n">
        <v>0.161</v>
      </c>
      <c r="C8" s="9" t="n">
        <v>0.168</v>
      </c>
    </row>
    <row r="9">
      <c r="A9" s="4" t="inlineStr">
        <is>
          <t>Kenya Power and Lighting Co. Ltd. ("KPL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in percentage)</t>
        </is>
      </c>
      <c r="B11" s="9" t="n">
        <v>0.121</v>
      </c>
      <c r="C11" s="9" t="n">
        <v>0.12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BASIS OF PRESENTATION - 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 of the allowance for expected credit losses</t>
        </is>
      </c>
      <c r="B4" s="6" t="n">
        <v>224</v>
      </c>
      <c r="C4" s="6" t="n">
        <v>90</v>
      </c>
    </row>
    <row r="5">
      <c r="A5" s="4" t="inlineStr">
        <is>
          <t>Change in the provision for expected credit losses for the period</t>
        </is>
      </c>
      <c r="B5" s="5" t="n">
        <v>25</v>
      </c>
      <c r="C5" s="5" t="n">
        <v>73</v>
      </c>
    </row>
    <row r="6">
      <c r="A6" s="4" t="inlineStr">
        <is>
          <t>Ending balance of the allowance for expected credit losses</t>
        </is>
      </c>
      <c r="B6" s="6" t="n">
        <v>249</v>
      </c>
      <c r="C6" s="6" t="n">
        <v>16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BASIS OF PRESENTATION - Revenues from contracts with customer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ontract assets</t>
        </is>
      </c>
      <c r="B3" s="6" t="n">
        <v>20940</v>
      </c>
      <c r="C3" s="6" t="n">
        <v>29243</v>
      </c>
    </row>
    <row r="4">
      <c r="A4" s="4" t="inlineStr">
        <is>
          <t>Contract liabilities</t>
        </is>
      </c>
      <c r="B4" s="5" t="n">
        <v>-52198</v>
      </c>
      <c r="C4" s="6" t="n">
        <v>-23091</v>
      </c>
    </row>
    <row r="5">
      <c r="A5" s="4" t="inlineStr">
        <is>
          <t>Contract with customer, asset, noncurrent</t>
        </is>
      </c>
      <c r="B5" s="6" t="n">
        <v>41200</v>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ENERAL AND BASIS OF PRESENTATION - Revenues from contracts with customers (Details) - Product $ in Millions</t>
        </is>
      </c>
      <c r="B1" s="2" t="inlineStr">
        <is>
          <t>Mar. 31, 2025 USD ($)</t>
        </is>
      </c>
    </row>
    <row r="2">
      <c r="A2" s="3" t="inlineStr">
        <is>
          <t>Disaggregation of Revenue [Line Items]</t>
        </is>
      </c>
      <c r="B2" s="4" t="inlineStr">
        <is>
          <t xml:space="preserve"> </t>
        </is>
      </c>
    </row>
    <row r="3">
      <c r="A3" s="4" t="inlineStr">
        <is>
          <t>Revenue, remaining performance obligation, amount</t>
        </is>
      </c>
      <c r="B3" s="6" t="n">
        <v>314</v>
      </c>
    </row>
    <row r="4">
      <c r="A4" s="4" t="inlineStr">
        <is>
          <t>Revenue, Remaining Performance Obligation, Expected Timing of Satisfaction, Start Date [Axis]: 2025-04-01</t>
        </is>
      </c>
      <c r="B4" s="4" t="inlineStr">
        <is>
          <t xml:space="preserve"> </t>
        </is>
      </c>
    </row>
    <row r="5">
      <c r="A5" s="3" t="inlineStr">
        <is>
          <t>Disaggregation of Revenue [Line Items]</t>
        </is>
      </c>
      <c r="B5" s="4" t="inlineStr">
        <is>
          <t xml:space="preserve"> </t>
        </is>
      </c>
    </row>
    <row r="6">
      <c r="A6" s="4" t="inlineStr">
        <is>
          <t>Revenue, remaining performance obligation, (in percentage)</t>
        </is>
      </c>
      <c r="B6" s="10" t="n">
        <v>1</v>
      </c>
    </row>
    <row r="7">
      <c r="A7" s="4" t="inlineStr">
        <is>
          <t>Revenue, remaining performance obligation, expected timing of satisfaction, period (month)</t>
        </is>
      </c>
      <c r="B7" s="4" t="inlineStr">
        <is>
          <t>24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BASIS OF PRESENTATION - Leases in which the Company is a lessor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Lease income relating to lease payments from operating leases</t>
        </is>
      </c>
      <c r="B4" s="6" t="n">
        <v>143622</v>
      </c>
      <c r="C4" s="6" t="n">
        <v>1471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BASIS OF PRESENTATION - Transferable production and investment tax credits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Income related to transferable production tax credits</t>
        </is>
      </c>
      <c r="B4" s="11" t="n">
        <v>7.3</v>
      </c>
      <c r="C4" s="11" t="n">
        <v>4.4</v>
      </c>
    </row>
    <row r="5">
      <c r="A5" s="4" t="inlineStr">
        <is>
          <t>Income related to transferable investment tax credits</t>
        </is>
      </c>
      <c r="B5" s="11" t="n">
        <v>13.9</v>
      </c>
      <c r="C5" s="11" t="n">
        <v>11.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29762</v>
      </c>
      <c r="C4" s="6" t="n">
        <v>224166</v>
      </c>
    </row>
    <row r="5">
      <c r="A5" s="3" t="inlineStr">
        <is>
          <t>Cost of revenues:</t>
        </is>
      </c>
      <c r="B5" s="4" t="inlineStr">
        <is>
          <t xml:space="preserve"> </t>
        </is>
      </c>
      <c r="C5" s="4" t="inlineStr">
        <is>
          <t xml:space="preserve"> </t>
        </is>
      </c>
    </row>
    <row r="6">
      <c r="A6" s="4" t="inlineStr">
        <is>
          <t>Total cost of revenues</t>
        </is>
      </c>
      <c r="B6" s="5" t="n">
        <v>156835</v>
      </c>
      <c r="C6" s="5" t="n">
        <v>145356</v>
      </c>
    </row>
    <row r="7">
      <c r="A7" s="4" t="inlineStr">
        <is>
          <t>Gross profit</t>
        </is>
      </c>
      <c r="B7" s="5" t="n">
        <v>72927</v>
      </c>
      <c r="C7" s="5" t="n">
        <v>78810</v>
      </c>
    </row>
    <row r="8">
      <c r="A8" s="3" t="inlineStr">
        <is>
          <t>Operating expenses:</t>
        </is>
      </c>
      <c r="B8" s="4" t="inlineStr">
        <is>
          <t xml:space="preserve"> </t>
        </is>
      </c>
      <c r="C8" s="4" t="inlineStr">
        <is>
          <t xml:space="preserve"> </t>
        </is>
      </c>
    </row>
    <row r="9">
      <c r="A9" s="4" t="inlineStr">
        <is>
          <t>Research and development expenses</t>
        </is>
      </c>
      <c r="B9" s="5" t="n">
        <v>2542</v>
      </c>
      <c r="C9" s="5" t="n">
        <v>1564</v>
      </c>
    </row>
    <row r="10">
      <c r="A10" s="4" t="inlineStr">
        <is>
          <t>Selling and marketing expenses</t>
        </is>
      </c>
      <c r="B10" s="5" t="n">
        <v>4172</v>
      </c>
      <c r="C10" s="5" t="n">
        <v>5126</v>
      </c>
    </row>
    <row r="11">
      <c r="A11" s="4" t="inlineStr">
        <is>
          <t>General and administrative expenses</t>
        </is>
      </c>
      <c r="B11" s="5" t="n">
        <v>17909</v>
      </c>
      <c r="C11" s="5" t="n">
        <v>19537</v>
      </c>
    </row>
    <row r="12">
      <c r="A12" s="4" t="inlineStr">
        <is>
          <t>Other operating income</t>
        </is>
      </c>
      <c r="B12" s="5" t="n">
        <v>-3125</v>
      </c>
      <c r="C12" s="5" t="n">
        <v>0</v>
      </c>
    </row>
    <row r="13">
      <c r="A13" s="4" t="inlineStr">
        <is>
          <t>Write-off of unsuccessful exploration and storage activities</t>
        </is>
      </c>
      <c r="B13" s="5" t="n">
        <v>516</v>
      </c>
      <c r="C13" s="5" t="n">
        <v>0</v>
      </c>
    </row>
    <row r="14">
      <c r="A14" s="4" t="inlineStr">
        <is>
          <t>Operating income</t>
        </is>
      </c>
      <c r="B14" s="5" t="n">
        <v>50913</v>
      </c>
      <c r="C14" s="5" t="n">
        <v>52583</v>
      </c>
    </row>
    <row r="15">
      <c r="A15" s="3" t="inlineStr">
        <is>
          <t>Other income (expense):</t>
        </is>
      </c>
      <c r="B15" s="4" t="inlineStr">
        <is>
          <t xml:space="preserve"> </t>
        </is>
      </c>
      <c r="C15" s="4" t="inlineStr">
        <is>
          <t xml:space="preserve"> </t>
        </is>
      </c>
    </row>
    <row r="16">
      <c r="A16" s="4" t="inlineStr">
        <is>
          <t>Interest income</t>
        </is>
      </c>
      <c r="B16" s="5" t="n">
        <v>1313</v>
      </c>
      <c r="C16" s="5" t="n">
        <v>1839</v>
      </c>
    </row>
    <row r="17">
      <c r="A17" s="4" t="inlineStr">
        <is>
          <t>Interest expense, net</t>
        </is>
      </c>
      <c r="B17" s="5" t="n">
        <v>-34473</v>
      </c>
      <c r="C17" s="5" t="n">
        <v>-30968</v>
      </c>
    </row>
    <row r="18">
      <c r="A18" s="4" t="inlineStr">
        <is>
          <t>Derivatives and foreign currency transaction gains (losses)</t>
        </is>
      </c>
      <c r="B18" s="5" t="n">
        <v>2060</v>
      </c>
      <c r="C18" s="5" t="n">
        <v>-1582</v>
      </c>
    </row>
    <row r="19">
      <c r="A19" s="4" t="inlineStr">
        <is>
          <t>Income attributable to sale of tax benefits</t>
        </is>
      </c>
      <c r="B19" s="5" t="n">
        <v>17571</v>
      </c>
      <c r="C19" s="5" t="n">
        <v>17476</v>
      </c>
    </row>
    <row r="20">
      <c r="A20" s="4" t="inlineStr">
        <is>
          <t>Other non-operating income, net</t>
        </is>
      </c>
      <c r="B20" s="5" t="n">
        <v>222</v>
      </c>
      <c r="C20" s="5" t="n">
        <v>26</v>
      </c>
    </row>
    <row r="21">
      <c r="A21" s="4" t="inlineStr">
        <is>
          <t>Income from operations before income tax and equity in earnings of investees</t>
        </is>
      </c>
      <c r="B21" s="5" t="n">
        <v>37606</v>
      </c>
      <c r="C21" s="5" t="n">
        <v>39374</v>
      </c>
    </row>
    <row r="22">
      <c r="A22" s="4" t="inlineStr">
        <is>
          <t>Income tax (provision) benefit</t>
        </is>
      </c>
      <c r="B22" s="5" t="n">
        <v>3795</v>
      </c>
      <c r="C22" s="5" t="n">
        <v>147</v>
      </c>
    </row>
    <row r="23">
      <c r="A23" s="4" t="inlineStr">
        <is>
          <t>Equity in earnings (losses) of investees</t>
        </is>
      </c>
      <c r="B23" s="5" t="n">
        <v>-367</v>
      </c>
      <c r="C23" s="5" t="n">
        <v>829</v>
      </c>
    </row>
    <row r="24">
      <c r="A24" s="4" t="inlineStr">
        <is>
          <t>Net income</t>
        </is>
      </c>
      <c r="B24" s="5" t="n">
        <v>41034</v>
      </c>
      <c r="C24" s="5" t="n">
        <v>40350</v>
      </c>
    </row>
    <row r="25">
      <c r="A25" s="4" t="inlineStr">
        <is>
          <t>Net income attributable to noncontrolling interest</t>
        </is>
      </c>
      <c r="B25" s="5" t="n">
        <v>-672</v>
      </c>
      <c r="C25" s="5" t="n">
        <v>-1763</v>
      </c>
    </row>
    <row r="26">
      <c r="A26" s="4" t="inlineStr">
        <is>
          <t>Net income attributable to the Company's stockholders</t>
        </is>
      </c>
      <c r="B26" s="5" t="n">
        <v>40362</v>
      </c>
      <c r="C26" s="5" t="n">
        <v>38587</v>
      </c>
    </row>
    <row r="27">
      <c r="A27" s="3" t="inlineStr">
        <is>
          <t>Comprehensive income:</t>
        </is>
      </c>
      <c r="B27" s="4" t="inlineStr">
        <is>
          <t xml:space="preserve"> </t>
        </is>
      </c>
      <c r="C27" s="4" t="inlineStr">
        <is>
          <t xml:space="preserve"> </t>
        </is>
      </c>
    </row>
    <row r="28">
      <c r="A28" s="4" t="inlineStr">
        <is>
          <t>Net income</t>
        </is>
      </c>
      <c r="B28" s="5" t="n">
        <v>41034</v>
      </c>
      <c r="C28" s="5" t="n">
        <v>40350</v>
      </c>
    </row>
    <row r="29">
      <c r="A29" s="3" t="inlineStr">
        <is>
          <t>Other comprehensive income (loss), net of related taxes:</t>
        </is>
      </c>
      <c r="B29" s="4" t="inlineStr">
        <is>
          <t xml:space="preserve"> </t>
        </is>
      </c>
      <c r="C29" s="4" t="inlineStr">
        <is>
          <t xml:space="preserve"> </t>
        </is>
      </c>
    </row>
    <row r="30">
      <c r="A30" s="4" t="inlineStr">
        <is>
          <t>Change in foreign currency translation adjustments</t>
        </is>
      </c>
      <c r="B30" s="5" t="n">
        <v>2761</v>
      </c>
      <c r="C30" s="5" t="n">
        <v>-2163</v>
      </c>
    </row>
    <row r="31">
      <c r="A31" s="4" t="inlineStr">
        <is>
          <t>Change in unrealized gains or losses in respect of the Company's share in derivatives instruments of an unconsolidated investment that qualifies as a cash flow hedge</t>
        </is>
      </c>
      <c r="B31" s="5" t="n">
        <v>-896</v>
      </c>
      <c r="C31" s="5" t="n">
        <v>510</v>
      </c>
    </row>
    <row r="32">
      <c r="A32" s="4" t="inlineStr">
        <is>
          <t>Other changes in comprehensive income</t>
        </is>
      </c>
      <c r="B32" s="5" t="n">
        <v>12</v>
      </c>
      <c r="C32" s="5" t="n">
        <v>53</v>
      </c>
    </row>
    <row r="33">
      <c r="A33" s="4" t="inlineStr">
        <is>
          <t>Total other comprehensive income (loss), net of related taxes:</t>
        </is>
      </c>
      <c r="B33" s="5" t="n">
        <v>-2101</v>
      </c>
      <c r="C33" s="5" t="n">
        <v>27</v>
      </c>
    </row>
    <row r="34">
      <c r="A34" s="4" t="inlineStr">
        <is>
          <t>Comprehensive income</t>
        </is>
      </c>
      <c r="B34" s="5" t="n">
        <v>38933</v>
      </c>
      <c r="C34" s="5" t="n">
        <v>40377</v>
      </c>
    </row>
    <row r="35">
      <c r="A35" s="4" t="inlineStr">
        <is>
          <t>Comprehensive income attributable to noncontrolling interest</t>
        </is>
      </c>
      <c r="B35" s="5" t="n">
        <v>-1250</v>
      </c>
      <c r="C35" s="5" t="n">
        <v>-1301</v>
      </c>
    </row>
    <row r="36">
      <c r="A36" s="4" t="inlineStr">
        <is>
          <t>Comprehensive income attributable to the Company's stockholders</t>
        </is>
      </c>
      <c r="B36" s="6" t="n">
        <v>37683</v>
      </c>
      <c r="C36" s="6" t="n">
        <v>39076</v>
      </c>
    </row>
    <row r="37">
      <c r="A37" s="3" t="inlineStr">
        <is>
          <t>Earnings per share attributable to the Company's stockholders:</t>
        </is>
      </c>
      <c r="B37" s="4" t="inlineStr">
        <is>
          <t xml:space="preserve"> </t>
        </is>
      </c>
      <c r="C37" s="4" t="inlineStr">
        <is>
          <t xml:space="preserve"> </t>
        </is>
      </c>
    </row>
    <row r="38">
      <c r="A38" s="4" t="inlineStr">
        <is>
          <t>Earnings per share, basic (US Dollar per share)</t>
        </is>
      </c>
      <c r="B38" s="8" t="n">
        <v>0.67</v>
      </c>
      <c r="C38" s="8" t="n">
        <v>0.64</v>
      </c>
    </row>
    <row r="39">
      <c r="A39" s="4" t="inlineStr">
        <is>
          <t>Earnings per share, diluted (US Dollar per share)</t>
        </is>
      </c>
      <c r="B39" s="8" t="n">
        <v>0.66</v>
      </c>
      <c r="C39" s="8" t="n">
        <v>0.64</v>
      </c>
    </row>
    <row r="40">
      <c r="A40" s="3" t="inlineStr">
        <is>
          <t>Weighted average number of shares used in computation of earnings per share attributable to the Company's stockholders:</t>
        </is>
      </c>
      <c r="B40" s="4" t="inlineStr">
        <is>
          <t xml:space="preserve"> </t>
        </is>
      </c>
      <c r="C40" s="4" t="inlineStr">
        <is>
          <t xml:space="preserve"> </t>
        </is>
      </c>
    </row>
    <row r="41">
      <c r="A41" s="4" t="inlineStr">
        <is>
          <t>Weighted average number of shares used in computation of basic earnings per share</t>
        </is>
      </c>
      <c r="B41" s="5" t="n">
        <v>60559</v>
      </c>
      <c r="C41" s="5" t="n">
        <v>60386</v>
      </c>
    </row>
    <row r="42">
      <c r="A42" s="4" t="inlineStr">
        <is>
          <t>Weighted average number of shares used in computation of diluted earnings per share</t>
        </is>
      </c>
      <c r="B42" s="5" t="n">
        <v>60840</v>
      </c>
      <c r="C42" s="5" t="n">
        <v>60536</v>
      </c>
    </row>
    <row r="43">
      <c r="A43" s="4" t="inlineStr">
        <is>
          <t>Cross currency swap</t>
        </is>
      </c>
      <c r="B43" s="4" t="inlineStr">
        <is>
          <t xml:space="preserve"> </t>
        </is>
      </c>
      <c r="C43" s="4" t="inlineStr">
        <is>
          <t xml:space="preserve"> </t>
        </is>
      </c>
    </row>
    <row r="44">
      <c r="A44" s="3" t="inlineStr">
        <is>
          <t>Other comprehensive income (loss), net of related taxes:</t>
        </is>
      </c>
      <c r="B44" s="4" t="inlineStr">
        <is>
          <t xml:space="preserve"> </t>
        </is>
      </c>
      <c r="C44" s="4" t="inlineStr">
        <is>
          <t xml:space="preserve"> </t>
        </is>
      </c>
    </row>
    <row r="45">
      <c r="A45" s="4" t="inlineStr">
        <is>
          <t>Change in unrealized gains or losses in respect of a cross currency swap / interest rate swap derivative instrument that qualifies as a cash flow hedge</t>
        </is>
      </c>
      <c r="B45" s="6" t="n">
        <v>-3466</v>
      </c>
      <c r="C45" s="6" t="n">
        <v>561</v>
      </c>
    </row>
    <row r="46">
      <c r="A46" s="4" t="inlineStr">
        <is>
          <t>Interest rate swap</t>
        </is>
      </c>
      <c r="B46" s="4" t="inlineStr">
        <is>
          <t xml:space="preserve"> </t>
        </is>
      </c>
      <c r="C46" s="4" t="inlineStr">
        <is>
          <t xml:space="preserve"> </t>
        </is>
      </c>
    </row>
    <row r="47">
      <c r="A47" s="3" t="inlineStr">
        <is>
          <t>Other comprehensive income (loss), net of related taxes:</t>
        </is>
      </c>
      <c r="B47" s="4" t="inlineStr">
        <is>
          <t xml:space="preserve"> </t>
        </is>
      </c>
      <c r="C47" s="4" t="inlineStr">
        <is>
          <t xml:space="preserve"> </t>
        </is>
      </c>
    </row>
    <row r="48">
      <c r="A48" s="4" t="inlineStr">
        <is>
          <t>Change in unrealized gains or losses in respect of a cross currency swap / interest rate swap derivative instrument that qualifies as a cash flow hedge</t>
        </is>
      </c>
      <c r="B48" s="5" t="n">
        <v>-512</v>
      </c>
      <c r="C48" s="5" t="n">
        <v>1066</v>
      </c>
    </row>
    <row r="49">
      <c r="A49" s="4" t="inlineStr">
        <is>
          <t>Electricity</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5" t="n">
        <v>180241</v>
      </c>
      <c r="C51" s="5" t="n">
        <v>191253</v>
      </c>
    </row>
    <row r="52">
      <c r="A52" s="3" t="inlineStr">
        <is>
          <t>Cost of revenues:</t>
        </is>
      </c>
      <c r="B52" s="4" t="inlineStr">
        <is>
          <t xml:space="preserve"> </t>
        </is>
      </c>
      <c r="C52" s="4" t="inlineStr">
        <is>
          <t xml:space="preserve"> </t>
        </is>
      </c>
    </row>
    <row r="53">
      <c r="A53" s="4" t="inlineStr">
        <is>
          <t>Total cost of revenues</t>
        </is>
      </c>
      <c r="B53" s="5" t="n">
        <v>119833</v>
      </c>
      <c r="C53" s="5" t="n">
        <v>116730</v>
      </c>
    </row>
    <row r="54">
      <c r="A54" s="4" t="inlineStr">
        <is>
          <t>Product</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Total revenues</t>
        </is>
      </c>
      <c r="B56" s="5" t="n">
        <v>31769</v>
      </c>
      <c r="C56" s="5" t="n">
        <v>24832</v>
      </c>
    </row>
    <row r="57">
      <c r="A57" s="3" t="inlineStr">
        <is>
          <t>Cost of revenues:</t>
        </is>
      </c>
      <c r="B57" s="4" t="inlineStr">
        <is>
          <t xml:space="preserve"> </t>
        </is>
      </c>
      <c r="C57" s="4" t="inlineStr">
        <is>
          <t xml:space="preserve"> </t>
        </is>
      </c>
    </row>
    <row r="58">
      <c r="A58" s="4" t="inlineStr">
        <is>
          <t>Total cost of revenues</t>
        </is>
      </c>
      <c r="B58" s="5" t="n">
        <v>24684</v>
      </c>
      <c r="C58" s="5" t="n">
        <v>21154</v>
      </c>
    </row>
    <row r="59">
      <c r="A59" s="4" t="inlineStr">
        <is>
          <t>Energy Storage</t>
        </is>
      </c>
      <c r="B59" s="4" t="inlineStr">
        <is>
          <t xml:space="preserve"> </t>
        </is>
      </c>
      <c r="C59" s="4" t="inlineStr">
        <is>
          <t xml:space="preserve"> </t>
        </is>
      </c>
    </row>
    <row r="60">
      <c r="A60" s="3" t="inlineStr">
        <is>
          <t>Revenues:</t>
        </is>
      </c>
      <c r="B60" s="4" t="inlineStr">
        <is>
          <t xml:space="preserve"> </t>
        </is>
      </c>
      <c r="C60" s="4" t="inlineStr">
        <is>
          <t xml:space="preserve"> </t>
        </is>
      </c>
    </row>
    <row r="61">
      <c r="A61" s="4" t="inlineStr">
        <is>
          <t>Total revenues</t>
        </is>
      </c>
      <c r="B61" s="5" t="n">
        <v>17752</v>
      </c>
      <c r="C61" s="5" t="n">
        <v>8081</v>
      </c>
    </row>
    <row r="62">
      <c r="A62" s="3" t="inlineStr">
        <is>
          <t>Cost of revenues:</t>
        </is>
      </c>
      <c r="B62" s="4" t="inlineStr">
        <is>
          <t xml:space="preserve"> </t>
        </is>
      </c>
      <c r="C62" s="4" t="inlineStr">
        <is>
          <t xml:space="preserve"> </t>
        </is>
      </c>
    </row>
    <row r="63">
      <c r="A63" s="4" t="inlineStr">
        <is>
          <t>Total cost of revenues</t>
        </is>
      </c>
      <c r="B63" s="6" t="n">
        <v>12318</v>
      </c>
      <c r="C63" s="6" t="n">
        <v>74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purchased parts for assembly</t>
        </is>
      </c>
      <c r="B3" s="6" t="n">
        <v>17264</v>
      </c>
      <c r="C3" s="6" t="n">
        <v>20575</v>
      </c>
    </row>
    <row r="4">
      <c r="A4" s="4" t="inlineStr">
        <is>
          <t>Self-manufactured assembly parts and finished products</t>
        </is>
      </c>
      <c r="B4" s="5" t="n">
        <v>24843</v>
      </c>
      <c r="C4" s="5" t="n">
        <v>17517</v>
      </c>
    </row>
    <row r="5">
      <c r="A5" s="4" t="inlineStr">
        <is>
          <t>Total inventories</t>
        </is>
      </c>
      <c r="B5" s="6" t="n">
        <v>42107</v>
      </c>
      <c r="C5" s="6" t="n">
        <v>380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Details) - USD ($) $ in Thousands</t>
        </is>
      </c>
      <c r="B1" s="2" t="inlineStr">
        <is>
          <t>Mar. 31, 2025</t>
        </is>
      </c>
      <c r="C1" s="2" t="inlineStr">
        <is>
          <t>Dec. 31, 2024</t>
        </is>
      </c>
    </row>
    <row r="2">
      <c r="A2" s="4" t="inlineStr">
        <is>
          <t>Cross currency swap | Other receivabl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s, cash collateral deposits</t>
        </is>
      </c>
      <c r="B4" s="6" t="n">
        <v>15000</v>
      </c>
      <c r="C4" s="6" t="n">
        <v>9700</v>
      </c>
    </row>
    <row r="5">
      <c r="A5" s="4" t="inlineStr">
        <is>
          <t>Reported Value Measuremen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ash equivalents (primarily restricted cash accounts)</t>
        </is>
      </c>
      <c r="B7" s="5" t="n">
        <v>56523</v>
      </c>
      <c r="C7" s="5" t="n">
        <v>52031</v>
      </c>
    </row>
    <row r="8">
      <c r="A8" s="4" t="inlineStr">
        <is>
          <t>Fair value, net asset (liability)</t>
        </is>
      </c>
      <c r="B8" s="5" t="n">
        <v>38452</v>
      </c>
      <c r="C8" s="5" t="n">
        <v>42607</v>
      </c>
    </row>
    <row r="9">
      <c r="A9" s="4" t="inlineStr">
        <is>
          <t>Reported Value Measurement | Interest rate swap</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asset, current</t>
        </is>
      </c>
      <c r="B11" s="5" t="n">
        <v>83</v>
      </c>
      <c r="C11" s="5" t="n">
        <v>180</v>
      </c>
    </row>
    <row r="12">
      <c r="A12" s="4" t="inlineStr">
        <is>
          <t>Derivative liability, noncurrent</t>
        </is>
      </c>
      <c r="B12" s="5" t="n">
        <v>-480</v>
      </c>
      <c r="C12" s="4" t="inlineStr">
        <is>
          <t xml:space="preserve"> </t>
        </is>
      </c>
    </row>
    <row r="13">
      <c r="A13" s="4" t="inlineStr">
        <is>
          <t>Reported Value Measurement | Currency forward contract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asset, current</t>
        </is>
      </c>
      <c r="B15" s="4" t="inlineStr">
        <is>
          <t xml:space="preserve"> </t>
        </is>
      </c>
      <c r="C15" s="5" t="n">
        <v>550</v>
      </c>
    </row>
    <row r="16">
      <c r="A16" s="4" t="inlineStr">
        <is>
          <t>Derivative liability, current</t>
        </is>
      </c>
      <c r="B16" s="5" t="n">
        <v>-389</v>
      </c>
      <c r="C16" s="4" t="inlineStr">
        <is>
          <t xml:space="preserve"> </t>
        </is>
      </c>
    </row>
    <row r="17">
      <c r="A17" s="4" t="inlineStr">
        <is>
          <t>Reported Value Measurement | Cross currency swap</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current</t>
        </is>
      </c>
      <c r="B19" s="5" t="n">
        <v>-3661</v>
      </c>
      <c r="C19" s="5" t="n">
        <v>-3500</v>
      </c>
    </row>
    <row r="20">
      <c r="A20" s="4" t="inlineStr">
        <is>
          <t>Derivative liability, noncurrent</t>
        </is>
      </c>
      <c r="B20" s="5" t="n">
        <v>-13624</v>
      </c>
      <c r="C20" s="5" t="n">
        <v>-6653</v>
      </c>
    </row>
    <row r="21">
      <c r="A21" s="4" t="inlineStr">
        <is>
          <t>Estimate of Fair Value Measurement</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ash equivalents (primarily restricted cash accounts)</t>
        </is>
      </c>
      <c r="B23" s="5" t="n">
        <v>56523</v>
      </c>
      <c r="C23" s="5" t="n">
        <v>52031</v>
      </c>
    </row>
    <row r="24">
      <c r="A24" s="4" t="inlineStr">
        <is>
          <t>Fair value, net asset (liability)</t>
        </is>
      </c>
      <c r="B24" s="5" t="n">
        <v>38452</v>
      </c>
      <c r="C24" s="5" t="n">
        <v>42607</v>
      </c>
    </row>
    <row r="25">
      <c r="A25" s="4" t="inlineStr">
        <is>
          <t>Estimate of Fair Value Measurement | Interest rate swap</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rivative asset, current</t>
        </is>
      </c>
      <c r="B27" s="5" t="n">
        <v>83</v>
      </c>
      <c r="C27" s="5" t="n">
        <v>180</v>
      </c>
    </row>
    <row r="28">
      <c r="A28" s="4" t="inlineStr">
        <is>
          <t>Derivative liability, noncurrent</t>
        </is>
      </c>
      <c r="B28" s="5" t="n">
        <v>-480</v>
      </c>
      <c r="C28" s="4" t="inlineStr">
        <is>
          <t xml:space="preserve"> </t>
        </is>
      </c>
    </row>
    <row r="29">
      <c r="A29" s="4" t="inlineStr">
        <is>
          <t>Estimate of Fair Value Measurement | Currency forward contrac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asset, current</t>
        </is>
      </c>
      <c r="B31" s="4" t="inlineStr">
        <is>
          <t xml:space="preserve"> </t>
        </is>
      </c>
      <c r="C31" s="5" t="n">
        <v>550</v>
      </c>
    </row>
    <row r="32">
      <c r="A32" s="4" t="inlineStr">
        <is>
          <t>Derivative liability, current</t>
        </is>
      </c>
      <c r="B32" s="5" t="n">
        <v>-389</v>
      </c>
      <c r="C32" s="4" t="inlineStr">
        <is>
          <t xml:space="preserve"> </t>
        </is>
      </c>
    </row>
    <row r="33">
      <c r="A33" s="4" t="inlineStr">
        <is>
          <t>Estimate of Fair Value Measurement | Cross currency swap</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 liability, current</t>
        </is>
      </c>
      <c r="B35" s="5" t="n">
        <v>-3661</v>
      </c>
      <c r="C35" s="5" t="n">
        <v>-3500</v>
      </c>
    </row>
    <row r="36">
      <c r="A36" s="4" t="inlineStr">
        <is>
          <t>Derivative liability, noncurrent</t>
        </is>
      </c>
      <c r="B36" s="5" t="n">
        <v>-13624</v>
      </c>
      <c r="C36" s="5" t="n">
        <v>-6653</v>
      </c>
    </row>
    <row r="37">
      <c r="A37" s="4" t="inlineStr">
        <is>
          <t>Estimate of Fair Value Measurement | Level 1</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Cash equivalents (primarily restricted cash accounts)</t>
        </is>
      </c>
      <c r="B39" s="5" t="n">
        <v>56523</v>
      </c>
      <c r="C39" s="5" t="n">
        <v>52031</v>
      </c>
    </row>
    <row r="40">
      <c r="A40" s="4" t="inlineStr">
        <is>
          <t>Fair value, net asset (liability)</t>
        </is>
      </c>
      <c r="B40" s="5" t="n">
        <v>56523</v>
      </c>
      <c r="C40" s="5" t="n">
        <v>52031</v>
      </c>
    </row>
    <row r="41">
      <c r="A41" s="4" t="inlineStr">
        <is>
          <t>Estimate of Fair Value Measurement | Level 1 | Interest rate swap</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rivative asset, current</t>
        </is>
      </c>
      <c r="B43" s="5" t="n">
        <v>0</v>
      </c>
      <c r="C43" s="5" t="n">
        <v>0</v>
      </c>
    </row>
    <row r="44">
      <c r="A44" s="4" t="inlineStr">
        <is>
          <t>Derivative liability, noncurrent</t>
        </is>
      </c>
      <c r="B44" s="5" t="n">
        <v>0</v>
      </c>
      <c r="C44" s="4" t="inlineStr">
        <is>
          <t xml:space="preserve"> </t>
        </is>
      </c>
    </row>
    <row r="45">
      <c r="A45" s="4" t="inlineStr">
        <is>
          <t>Estimate of Fair Value Measurement | Level 1 | Currency forward contracts</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Derivative asset, current</t>
        </is>
      </c>
      <c r="B47" s="4" t="inlineStr">
        <is>
          <t xml:space="preserve"> </t>
        </is>
      </c>
      <c r="C47" s="5" t="n">
        <v>0</v>
      </c>
    </row>
    <row r="48">
      <c r="A48" s="4" t="inlineStr">
        <is>
          <t>Derivative liability, current</t>
        </is>
      </c>
      <c r="B48" s="5" t="n">
        <v>0</v>
      </c>
      <c r="C48" s="4" t="inlineStr">
        <is>
          <t xml:space="preserve"> </t>
        </is>
      </c>
    </row>
    <row r="49">
      <c r="A49" s="4" t="inlineStr">
        <is>
          <t>Estimate of Fair Value Measurement | Level 1 | Cross currency swap</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Derivative liability, current</t>
        </is>
      </c>
      <c r="B51" s="5" t="n">
        <v>0</v>
      </c>
      <c r="C51" s="5" t="n">
        <v>0</v>
      </c>
    </row>
    <row r="52">
      <c r="A52" s="4" t="inlineStr">
        <is>
          <t>Derivative liability, noncurrent</t>
        </is>
      </c>
      <c r="B52" s="5" t="n">
        <v>0</v>
      </c>
      <c r="C52" s="5" t="n">
        <v>0</v>
      </c>
    </row>
    <row r="53">
      <c r="A53" s="4" t="inlineStr">
        <is>
          <t>Estimate of Fair Value Measurement | Level 2</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Cash equivalents (primarily restricted cash accounts)</t>
        </is>
      </c>
      <c r="B55" s="5" t="n">
        <v>0</v>
      </c>
      <c r="C55" s="5" t="n">
        <v>0</v>
      </c>
    </row>
    <row r="56">
      <c r="A56" s="4" t="inlineStr">
        <is>
          <t>Fair value, net asset (liability)</t>
        </is>
      </c>
      <c r="B56" s="5" t="n">
        <v>-18071</v>
      </c>
      <c r="C56" s="5" t="n">
        <v>-9424</v>
      </c>
    </row>
    <row r="57">
      <c r="A57" s="4" t="inlineStr">
        <is>
          <t>Estimate of Fair Value Measurement | Level 2 | Interest rate swap</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Derivative asset, current</t>
        </is>
      </c>
      <c r="B59" s="5" t="n">
        <v>83</v>
      </c>
      <c r="C59" s="5" t="n">
        <v>180</v>
      </c>
    </row>
    <row r="60">
      <c r="A60" s="4" t="inlineStr">
        <is>
          <t>Derivative liability, noncurrent</t>
        </is>
      </c>
      <c r="B60" s="5" t="n">
        <v>-480</v>
      </c>
      <c r="C60" s="4" t="inlineStr">
        <is>
          <t xml:space="preserve"> </t>
        </is>
      </c>
    </row>
    <row r="61">
      <c r="A61" s="4" t="inlineStr">
        <is>
          <t>Estimate of Fair Value Measurement | Level 2 | Currency forward contract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erivative asset, current</t>
        </is>
      </c>
      <c r="B63" s="4" t="inlineStr">
        <is>
          <t xml:space="preserve"> </t>
        </is>
      </c>
      <c r="C63" s="5" t="n">
        <v>550</v>
      </c>
    </row>
    <row r="64">
      <c r="A64" s="4" t="inlineStr">
        <is>
          <t>Derivative liability, current</t>
        </is>
      </c>
      <c r="B64" s="5" t="n">
        <v>-389</v>
      </c>
      <c r="C64" s="4" t="inlineStr">
        <is>
          <t xml:space="preserve"> </t>
        </is>
      </c>
    </row>
    <row r="65">
      <c r="A65" s="4" t="inlineStr">
        <is>
          <t>Estimate of Fair Value Measurement | Level 2 | Cross currency swap</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Derivative liability, current</t>
        </is>
      </c>
      <c r="B67" s="5" t="n">
        <v>-3661</v>
      </c>
      <c r="C67" s="5" t="n">
        <v>-3500</v>
      </c>
    </row>
    <row r="68">
      <c r="A68" s="4" t="inlineStr">
        <is>
          <t>Derivative liability, noncurrent</t>
        </is>
      </c>
      <c r="B68" s="5" t="n">
        <v>-13624</v>
      </c>
      <c r="C68" s="5" t="n">
        <v>-6653</v>
      </c>
    </row>
    <row r="69">
      <c r="A69" s="4" t="inlineStr">
        <is>
          <t>Estimate of Fair Value Measurement | Level 3</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Cash equivalents (primarily restricted cash accounts)</t>
        </is>
      </c>
      <c r="B71" s="5" t="n">
        <v>0</v>
      </c>
      <c r="C71" s="5" t="n">
        <v>0</v>
      </c>
    </row>
    <row r="72">
      <c r="A72" s="4" t="inlineStr">
        <is>
          <t>Fair value, net asset (liability)</t>
        </is>
      </c>
      <c r="B72" s="5" t="n">
        <v>0</v>
      </c>
      <c r="C72" s="5" t="n">
        <v>0</v>
      </c>
    </row>
    <row r="73">
      <c r="A73" s="4" t="inlineStr">
        <is>
          <t>Estimate of Fair Value Measurement | Level 3 | Interest rate swap</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Derivative asset, current</t>
        </is>
      </c>
      <c r="B75" s="5" t="n">
        <v>0</v>
      </c>
      <c r="C75" s="5" t="n">
        <v>0</v>
      </c>
    </row>
    <row r="76">
      <c r="A76" s="4" t="inlineStr">
        <is>
          <t>Derivative liability, noncurrent</t>
        </is>
      </c>
      <c r="B76" s="5" t="n">
        <v>0</v>
      </c>
      <c r="C76" s="4" t="inlineStr">
        <is>
          <t xml:space="preserve"> </t>
        </is>
      </c>
    </row>
    <row r="77">
      <c r="A77" s="4" t="inlineStr">
        <is>
          <t>Estimate of Fair Value Measurement | Level 3 | Currency forward contracts</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Derivative asset, current</t>
        </is>
      </c>
      <c r="B79" s="4" t="inlineStr">
        <is>
          <t xml:space="preserve"> </t>
        </is>
      </c>
      <c r="C79" s="5" t="n">
        <v>0</v>
      </c>
    </row>
    <row r="80">
      <c r="A80" s="4" t="inlineStr">
        <is>
          <t>Derivative liability, current</t>
        </is>
      </c>
      <c r="B80" s="5" t="n">
        <v>0</v>
      </c>
      <c r="C80" s="4" t="inlineStr">
        <is>
          <t xml:space="preserve"> </t>
        </is>
      </c>
    </row>
    <row r="81">
      <c r="A81" s="4" t="inlineStr">
        <is>
          <t>Estimate of Fair Value Measurement | Level 3 | Cross currency swap</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Derivative liability, current</t>
        </is>
      </c>
      <c r="B83" s="5" t="n">
        <v>0</v>
      </c>
      <c r="C83" s="5" t="n">
        <v>0</v>
      </c>
    </row>
    <row r="84">
      <c r="A84" s="4" t="inlineStr">
        <is>
          <t>Derivative liability, noncurrent</t>
        </is>
      </c>
      <c r="B84" s="6" t="n">
        <v>0</v>
      </c>
      <c r="C8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mounts of Gain (Loss) Recognized in Condensed Consolidated Statements on Derivative Instruments Not Designated as Hedges (Details) - USD ($) $ in Thousands</t>
        </is>
      </c>
      <c r="B1" s="2" t="inlineStr">
        <is>
          <t>3 Months Ended</t>
        </is>
      </c>
    </row>
    <row r="2">
      <c r="B2" s="2" t="inlineStr">
        <is>
          <t>Mar. 31, 2025</t>
        </is>
      </c>
      <c r="C2" s="2" t="inlineStr">
        <is>
          <t>Mar. 31, 2024</t>
        </is>
      </c>
    </row>
    <row r="3">
      <c r="A3" s="3" t="inlineStr">
        <is>
          <t>Fair Value Measurement Inputs and Valuation Techniques [Line Items]</t>
        </is>
      </c>
      <c r="B3" s="4" t="inlineStr">
        <is>
          <t xml:space="preserve"> </t>
        </is>
      </c>
      <c r="C3" s="4" t="inlineStr">
        <is>
          <t xml:space="preserve"> </t>
        </is>
      </c>
    </row>
    <row r="4">
      <c r="A4" s="4" t="inlineStr">
        <is>
          <t>Amount of gain (loss) recognized</t>
        </is>
      </c>
      <c r="B4" s="6" t="n">
        <v>-3564</v>
      </c>
      <c r="C4" s="6" t="n">
        <v>-2779</v>
      </c>
    </row>
    <row r="5">
      <c r="A5" s="4" t="inlineStr">
        <is>
          <t>Currency forward contrac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mount of gain (loss) recognized</t>
        </is>
      </c>
      <c r="B7" s="5" t="n">
        <v>-347</v>
      </c>
      <c r="C7" s="5" t="n">
        <v>1078</v>
      </c>
    </row>
    <row r="8">
      <c r="A8" s="4" t="inlineStr">
        <is>
          <t>Cross currency swap</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mount of gain (loss) recognized</t>
        </is>
      </c>
      <c r="B10" s="5" t="n">
        <v>-3665</v>
      </c>
      <c r="C10" s="5" t="n">
        <v>-3236</v>
      </c>
    </row>
    <row r="11">
      <c r="A11" s="4" t="inlineStr">
        <is>
          <t>Interest rate swap</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mount of gain (loss) recognized</t>
        </is>
      </c>
      <c r="B13" s="6" t="n">
        <v>101</v>
      </c>
      <c r="C13" s="6" t="n">
        <v>45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Effect of Cash Flow Hedge on Statement of Operations and Comprehensive Income (Loss) (Details) - USD ($) $ in Thousands</t>
        </is>
      </c>
      <c r="B1" s="2" t="inlineStr">
        <is>
          <t>3 Months Ended</t>
        </is>
      </c>
    </row>
    <row r="2">
      <c r="B2" s="2" t="inlineStr">
        <is>
          <t>Mar. 31, 2025</t>
        </is>
      </c>
      <c r="C2" s="2" t="inlineStr">
        <is>
          <t>Mar. 31, 2024</t>
        </is>
      </c>
    </row>
    <row r="3">
      <c r="A3" s="3" t="inlineStr">
        <is>
          <t>Equity, Attributable to Noncontrolling Interest [Roll Forward]</t>
        </is>
      </c>
      <c r="B3" s="4" t="inlineStr">
        <is>
          <t xml:space="preserve"> </t>
        </is>
      </c>
      <c r="C3" s="4" t="inlineStr">
        <is>
          <t xml:space="preserve"> </t>
        </is>
      </c>
    </row>
    <row r="4">
      <c r="A4" s="4" t="inlineStr">
        <is>
          <t>Balance at the start of the period</t>
        </is>
      </c>
      <c r="B4" s="6" t="n">
        <v>2550932</v>
      </c>
      <c r="C4" s="6" t="n">
        <v>2440987</v>
      </c>
    </row>
    <row r="5">
      <c r="A5" s="4" t="inlineStr">
        <is>
          <t>Balance at the end of the period</t>
        </is>
      </c>
      <c r="B5" s="5" t="n">
        <v>2585773</v>
      </c>
      <c r="C5" s="5" t="n">
        <v>2476519</v>
      </c>
    </row>
    <row r="6">
      <c r="A6" s="4" t="inlineStr">
        <is>
          <t>Accumulated Gain (Loss), Cash Flow Hedge, Including Noncontrolling Interest</t>
        </is>
      </c>
      <c r="B6" s="4" t="inlineStr">
        <is>
          <t xml:space="preserve"> </t>
        </is>
      </c>
      <c r="C6" s="4" t="inlineStr">
        <is>
          <t xml:space="preserve"> </t>
        </is>
      </c>
    </row>
    <row r="7">
      <c r="A7" s="3" t="inlineStr">
        <is>
          <t>Equity, Attributable to Noncontrolling Interest [Roll Forward]</t>
        </is>
      </c>
      <c r="B7" s="4" t="inlineStr">
        <is>
          <t xml:space="preserve"> </t>
        </is>
      </c>
      <c r="C7" s="4" t="inlineStr">
        <is>
          <t xml:space="preserve"> </t>
        </is>
      </c>
    </row>
    <row r="8">
      <c r="A8" s="4" t="inlineStr">
        <is>
          <t>Balance at the start of the period</t>
        </is>
      </c>
      <c r="B8" s="5" t="n">
        <v>684</v>
      </c>
      <c r="C8" s="5" t="n">
        <v>-318</v>
      </c>
    </row>
    <row r="9">
      <c r="A9" s="4" t="inlineStr">
        <is>
          <t>Balance at the end of the period</t>
        </is>
      </c>
      <c r="B9" s="5" t="n">
        <v>-3294</v>
      </c>
      <c r="C9" s="5" t="n">
        <v>1309</v>
      </c>
    </row>
    <row r="10">
      <c r="A10" s="4" t="inlineStr">
        <is>
          <t>Accumulated Gain (Loss), Cash Flow Hedge, Including Noncontrolling Interest | Interest rate swap</t>
        </is>
      </c>
      <c r="B10" s="4" t="inlineStr">
        <is>
          <t xml:space="preserve"> </t>
        </is>
      </c>
      <c r="C10" s="4" t="inlineStr">
        <is>
          <t xml:space="preserve"> </t>
        </is>
      </c>
    </row>
    <row r="11">
      <c r="A11" s="3" t="inlineStr">
        <is>
          <t>Equity, Attributable to Noncontrolling Interest [Roll Forward]</t>
        </is>
      </c>
      <c r="B11" s="4" t="inlineStr">
        <is>
          <t xml:space="preserve"> </t>
        </is>
      </c>
      <c r="C11" s="4" t="inlineStr">
        <is>
          <t xml:space="preserve"> </t>
        </is>
      </c>
    </row>
    <row r="12">
      <c r="A12" s="4" t="inlineStr">
        <is>
          <t>Gain or (loss) recognized in Other comprehensive income (loss)</t>
        </is>
      </c>
      <c r="B12" s="5" t="n">
        <v>-411</v>
      </c>
      <c r="C12" s="5" t="n">
        <v>1523</v>
      </c>
    </row>
    <row r="13">
      <c r="A13" s="4" t="inlineStr">
        <is>
          <t>Amount reclassified from other comprehensive income (loss) into earnings</t>
        </is>
      </c>
      <c r="B13" s="5" t="n">
        <v>-101</v>
      </c>
      <c r="C13" s="5" t="n">
        <v>-457</v>
      </c>
    </row>
    <row r="14">
      <c r="A14" s="4" t="inlineStr">
        <is>
          <t>Accumulated Gain (Loss), Cash Flow Hedge, Including Noncontrolling Interest | Cross currency swap</t>
        </is>
      </c>
      <c r="B14" s="4" t="inlineStr">
        <is>
          <t xml:space="preserve"> </t>
        </is>
      </c>
      <c r="C14" s="4" t="inlineStr">
        <is>
          <t xml:space="preserve"> </t>
        </is>
      </c>
    </row>
    <row r="15">
      <c r="A15" s="3" t="inlineStr">
        <is>
          <t>Equity, Attributable to Noncontrolling Interest [Roll Forward]</t>
        </is>
      </c>
      <c r="B15" s="4" t="inlineStr">
        <is>
          <t xml:space="preserve"> </t>
        </is>
      </c>
      <c r="C15" s="4" t="inlineStr">
        <is>
          <t xml:space="preserve"> </t>
        </is>
      </c>
    </row>
    <row r="16">
      <c r="A16" s="4" t="inlineStr">
        <is>
          <t>Gain or (loss) recognized in Other comprehensive income (loss)</t>
        </is>
      </c>
      <c r="B16" s="5" t="n">
        <v>-7131</v>
      </c>
      <c r="C16" s="5" t="n">
        <v>-2675</v>
      </c>
    </row>
    <row r="17">
      <c r="A17" s="4" t="inlineStr">
        <is>
          <t>Amount reclassified from other comprehensive income (loss) into earnings</t>
        </is>
      </c>
      <c r="B17" s="6" t="n">
        <v>3665</v>
      </c>
      <c r="C17" s="6" t="n">
        <v>323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ong-term Debt Approximates Its Carrying Amount, Exceptions (Details) - USD ($) $ in Millions</t>
        </is>
      </c>
      <c r="B1" s="2" t="inlineStr">
        <is>
          <t>Mar. 31, 2025</t>
        </is>
      </c>
      <c r="C1" s="2" t="inlineStr">
        <is>
          <t>Dec. 31, 2024</t>
        </is>
      </c>
    </row>
    <row r="2">
      <c r="A2" s="4" t="inlineStr">
        <is>
          <t>Reported Value Measureme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inancing liability: fixed-rate</t>
        </is>
      </c>
      <c r="B4" s="11" t="n">
        <v>219.7</v>
      </c>
      <c r="C4" s="11" t="n">
        <v>220.6</v>
      </c>
    </row>
    <row r="5">
      <c r="A5" s="4" t="inlineStr">
        <is>
          <t>Convertible senior note | Reported Value Measuremen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tible senior note</t>
        </is>
      </c>
      <c r="B7" s="12" t="n">
        <v>476.4</v>
      </c>
      <c r="C7" s="12" t="n">
        <v>476.4</v>
      </c>
    </row>
    <row r="8">
      <c r="A8" s="4" t="inlineStr">
        <is>
          <t>Nonrecourse | Fixed-rate | Reported Value Measuremen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s payable</t>
        </is>
      </c>
      <c r="B10" s="12" t="n">
        <v>639.8</v>
      </c>
      <c r="C10" s="12" t="n">
        <v>657.3</v>
      </c>
    </row>
    <row r="11">
      <c r="A11" s="4" t="inlineStr">
        <is>
          <t>Recourse | Fixed-rate | Reported Value Measurement</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ans payable</t>
        </is>
      </c>
      <c r="B13" s="12" t="n">
        <v>897.4</v>
      </c>
      <c r="C13" s="12" t="n">
        <v>940.4</v>
      </c>
    </row>
    <row r="14">
      <c r="A14" s="4" t="inlineStr">
        <is>
          <t>Recourse | Variable-rate | Reported Value Measureme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s payable</t>
        </is>
      </c>
      <c r="B16" s="12" t="n">
        <v>248.4</v>
      </c>
      <c r="C16" s="12" t="n">
        <v>48.4</v>
      </c>
    </row>
    <row r="17">
      <c r="A17" s="4" t="inlineStr">
        <is>
          <t>Level 3 | Estimate of Fair Value Measureme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inancing liability: fixed-rate</t>
        </is>
      </c>
      <c r="B19" s="12" t="n">
        <v>220.2</v>
      </c>
      <c r="C19" s="12" t="n">
        <v>223.4</v>
      </c>
    </row>
    <row r="20">
      <c r="A20" s="4" t="inlineStr">
        <is>
          <t>Level 3 | Nonrecourse | Fixed-rate | Estimate of Fair Value Measuremen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s payable</t>
        </is>
      </c>
      <c r="B22" s="12" t="n">
        <v>621.8</v>
      </c>
      <c r="C22" s="12" t="n">
        <v>636.5</v>
      </c>
    </row>
    <row r="23">
      <c r="A23" s="4" t="inlineStr">
        <is>
          <t>Level 3 | Recourse | Fixed-rate | Estimate of Fair Value Measurement</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ans payable</t>
        </is>
      </c>
      <c r="B25" s="12" t="n">
        <v>883.6</v>
      </c>
      <c r="C25" s="12" t="n">
        <v>920.4</v>
      </c>
    </row>
    <row r="26">
      <c r="A26" s="4" t="inlineStr">
        <is>
          <t>Level 3 | Recourse | Variable-rate | Estimate of Fair Value Measurement</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ans payable</t>
        </is>
      </c>
      <c r="B28" s="12" t="n">
        <v>252.9</v>
      </c>
      <c r="C28" s="12" t="n">
        <v>48.5</v>
      </c>
    </row>
    <row r="29">
      <c r="A29" s="4" t="inlineStr">
        <is>
          <t>Level 2 | Convertible senior note | Estimate of Fair Value Measurement</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nvertible senior note</t>
        </is>
      </c>
      <c r="B31" s="11" t="n">
        <v>492.3</v>
      </c>
      <c r="C31" s="11" t="n">
        <v>47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Deposits</t>
        </is>
      </c>
      <c r="B3" s="6" t="n">
        <v>20500</v>
      </c>
      <c r="C3" s="4" t="inlineStr">
        <is>
          <t xml:space="preserve"> </t>
        </is>
      </c>
    </row>
    <row r="4">
      <c r="A4" s="4" t="inlineStr">
        <is>
          <t>Commercial paper</t>
        </is>
      </c>
      <c r="B4" s="6" t="n">
        <v>99978</v>
      </c>
      <c r="C4" s="6" t="n">
        <v>999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arrative (Details) - The 2018 Incentive Compensation Plan</t>
        </is>
      </c>
      <c r="B1" s="2" t="inlineStr">
        <is>
          <t>1 Months Ended</t>
        </is>
      </c>
    </row>
    <row r="2">
      <c r="B2" s="2" t="inlineStr">
        <is>
          <t>Mar. 31, 2025 $ / shares shares</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equity instruments other than options, grants in period (in shares) | shares</t>
        </is>
      </c>
      <c r="B5" s="5" t="n">
        <v>210961</v>
      </c>
    </row>
    <row r="6">
      <c r="A6" s="4" t="inlineStr">
        <is>
          <t>Share-based compensation arrangement by share-based payment award, equity instruments other than options, grants in period, weighted average grant date fair value (in dollars per share) | $ / shares</t>
        </is>
      </c>
      <c r="B6" s="11" t="n">
        <v>68.90000000000001</v>
      </c>
    </row>
    <row r="7">
      <c r="A7" s="4" t="inlineStr">
        <is>
          <t>Performance Stock Units (PSU)</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 by share-based payment award, equity instruments other than options, grants in period (in shares) | shares</t>
        </is>
      </c>
      <c r="B9" s="5" t="n">
        <v>45190</v>
      </c>
    </row>
    <row r="10">
      <c r="A10" s="4" t="inlineStr">
        <is>
          <t>Share-based compensation arrangement by share-based payment award, equity instruments other than options, grants in period, weighted average grant date fair value (in dollars per share) | $ / shares</t>
        </is>
      </c>
      <c r="B10" s="11" t="n">
        <v>70.90000000000001</v>
      </c>
    </row>
    <row r="11">
      <c r="A11" s="4" t="inlineStr">
        <is>
          <t>Restricted Stock Units (RSUs), and Performance Stock Units (PSU) | Minimum</t>
        </is>
      </c>
      <c r="B11" s="4" t="inlineStr">
        <is>
          <t xml:space="preserve"> </t>
        </is>
      </c>
    </row>
    <row r="12">
      <c r="A12" s="3" t="inlineStr">
        <is>
          <t>Share-Based Compensation Arrangement by Share-Based Payment Award [Line Items]</t>
        </is>
      </c>
      <c r="B12" s="4" t="inlineStr">
        <is>
          <t xml:space="preserve"> </t>
        </is>
      </c>
    </row>
    <row r="13">
      <c r="A13" s="4" t="inlineStr">
        <is>
          <t>Share-based compensation arrangement by share-based payment award, award vesting period (year)</t>
        </is>
      </c>
      <c r="B13" s="4" t="inlineStr">
        <is>
          <t>1 year</t>
        </is>
      </c>
    </row>
    <row r="14">
      <c r="A14" s="4" t="inlineStr">
        <is>
          <t>Restricted Stock Units (RSUs), and Performance Stock Units (PSU) | Maximum</t>
        </is>
      </c>
      <c r="B14" s="4" t="inlineStr">
        <is>
          <t xml:space="preserve"> </t>
        </is>
      </c>
    </row>
    <row r="15">
      <c r="A15" s="3" t="inlineStr">
        <is>
          <t>Share-Based Compensation Arrangement by Share-Based Payment Award [Line Items]</t>
        </is>
      </c>
      <c r="B15" s="4" t="inlineStr">
        <is>
          <t xml:space="preserve"> </t>
        </is>
      </c>
    </row>
    <row r="16">
      <c r="A16" s="4" t="inlineStr">
        <is>
          <t>Share-based compensation arrangement by share-based payment award, award vesting period (year)</t>
        </is>
      </c>
      <c r="B16"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Share-Based Payment Award, Stock Options, Valuation Assumptions (Details)</t>
        </is>
      </c>
      <c r="B1" s="2" t="inlineStr">
        <is>
          <t>1 Months Ended</t>
        </is>
      </c>
    </row>
    <row r="2">
      <c r="B2" s="2" t="inlineStr">
        <is>
          <t>Mar. 31, 2025</t>
        </is>
      </c>
    </row>
    <row r="3">
      <c r="A3" s="3" t="inlineStr">
        <is>
          <t>Share-Based Compensation Arrangement by Share-Based Payment Award [Line Items]</t>
        </is>
      </c>
      <c r="B3" s="4" t="inlineStr">
        <is>
          <t xml:space="preserve"> </t>
        </is>
      </c>
    </row>
    <row r="4">
      <c r="A4" s="4" t="inlineStr">
        <is>
          <t>Dividend yield</t>
        </is>
      </c>
      <c r="B4" s="9" t="n">
        <v>0.0069</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Risk-free interest rates</t>
        </is>
      </c>
      <c r="B7" s="9" t="n">
        <v>0.0395</v>
      </c>
    </row>
    <row r="8">
      <c r="A8" s="4" t="inlineStr">
        <is>
          <t>Expected life (in years)</t>
        </is>
      </c>
      <c r="B8" s="4" t="inlineStr">
        <is>
          <t>1 year</t>
        </is>
      </c>
    </row>
    <row r="9">
      <c r="A9" s="4" t="inlineStr">
        <is>
          <t>Expected volatility (weighted average)</t>
        </is>
      </c>
      <c r="B9" s="10" t="n">
        <v>0.27</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s</t>
        </is>
      </c>
      <c r="B12" s="9" t="n">
        <v>0.0408</v>
      </c>
    </row>
    <row r="13">
      <c r="A13" s="4" t="inlineStr">
        <is>
          <t>Expected life (in years)</t>
        </is>
      </c>
      <c r="B13" s="4" t="inlineStr">
        <is>
          <t>3 years</t>
        </is>
      </c>
    </row>
    <row r="14">
      <c r="A14" s="4" t="inlineStr">
        <is>
          <t>Expected volatility (weighted average)</t>
        </is>
      </c>
      <c r="B14" s="10" t="n">
        <v>0.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TEREST EXPENSE, NET (Details) - USD ($) $ in Thousands</t>
        </is>
      </c>
      <c r="B1" s="2" t="inlineStr">
        <is>
          <t>3 Months Ended</t>
        </is>
      </c>
    </row>
    <row r="2">
      <c r="B2" s="2" t="inlineStr">
        <is>
          <t>Mar. 31, 2025</t>
        </is>
      </c>
      <c r="C2" s="2" t="inlineStr">
        <is>
          <t>Mar. 31, 2024</t>
        </is>
      </c>
    </row>
    <row r="3">
      <c r="A3" s="3" t="inlineStr">
        <is>
          <t>Interest Expense, Operating and Nonoperating [Abstract]</t>
        </is>
      </c>
      <c r="B3" s="4" t="inlineStr">
        <is>
          <t xml:space="preserve"> </t>
        </is>
      </c>
      <c r="C3" s="4" t="inlineStr">
        <is>
          <t xml:space="preserve"> </t>
        </is>
      </c>
    </row>
    <row r="4">
      <c r="A4" s="4" t="inlineStr">
        <is>
          <t>Interest related to sale of tax benefits</t>
        </is>
      </c>
      <c r="B4" s="6" t="n">
        <v>3799</v>
      </c>
      <c r="C4" s="6" t="n">
        <v>4896</v>
      </c>
    </row>
    <row r="5">
      <c r="A5" s="4" t="inlineStr">
        <is>
          <t>Interest expense</t>
        </is>
      </c>
      <c r="B5" s="5" t="n">
        <v>34436</v>
      </c>
      <c r="C5" s="5" t="n">
        <v>29124</v>
      </c>
    </row>
    <row r="6">
      <c r="A6" s="4" t="inlineStr">
        <is>
          <t>Less — amount capitalized</t>
        </is>
      </c>
      <c r="B6" s="5" t="n">
        <v>-3762</v>
      </c>
      <c r="C6" s="5" t="n">
        <v>-3052</v>
      </c>
    </row>
    <row r="7">
      <c r="A7" s="4" t="inlineStr">
        <is>
          <t>Total interest expense, net</t>
        </is>
      </c>
      <c r="B7" s="6" t="n">
        <v>34473</v>
      </c>
      <c r="C7" s="6" t="n">
        <v>3096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hares Used to Calculate Earnings Per Shar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number of shares used in computation of basic earnings per share</t>
        </is>
      </c>
      <c r="B4" s="5" t="n">
        <v>60559</v>
      </c>
      <c r="C4" s="5" t="n">
        <v>60386</v>
      </c>
    </row>
    <row r="5">
      <c r="A5" s="4" t="inlineStr">
        <is>
          <t>Additional shares from the assumed exercise of employee stock awards</t>
        </is>
      </c>
      <c r="B5" s="5" t="n">
        <v>281</v>
      </c>
      <c r="C5" s="5" t="n">
        <v>150</v>
      </c>
    </row>
    <row r="6">
      <c r="A6" s="4" t="inlineStr">
        <is>
          <t>Weighted average number of shares used in computation of diluted earnings per share</t>
        </is>
      </c>
      <c r="B6" s="5" t="n">
        <v>60840</v>
      </c>
      <c r="C6" s="5" t="n">
        <v>6053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5" customWidth="1" min="7" max="7"/>
    <col width="18" customWidth="1" min="8" max="8"/>
    <col width="46" customWidth="1" min="9" max="9"/>
    <col width="24" customWidth="1" min="10" max="10"/>
    <col width="20" customWidth="1" min="11" max="11"/>
    <col width="26" customWidth="1" min="12" max="12"/>
    <col width="66" customWidth="1" min="13" max="13"/>
    <col width="19" customWidth="1" min="14" max="14"/>
    <col width="25" customWidth="1" min="15" max="15"/>
    <col width="65" customWidth="1" min="16" max="16"/>
  </cols>
  <sheetData>
    <row r="1">
      <c r="A1" s="1" t="inlineStr">
        <is>
          <t>Condensed Consolidated Statements of Equity - USD ($) shares in Thousands, $ in Thousands</t>
        </is>
      </c>
      <c r="C1" s="2" t="inlineStr">
        <is>
          <t>Total</t>
        </is>
      </c>
      <c r="D1" s="2" t="inlineStr">
        <is>
          <t>Total</t>
        </is>
      </c>
      <c r="E1" s="2" t="inlineStr">
        <is>
          <t>Common Stock</t>
        </is>
      </c>
      <c r="F1" s="2" t="inlineStr">
        <is>
          <t>Additional Paid-in Capital</t>
        </is>
      </c>
      <c r="G1" s="2" t="inlineStr">
        <is>
          <t>Treasury Stock</t>
        </is>
      </c>
      <c r="H1" s="2" t="inlineStr">
        <is>
          <t>Retained Earnings</t>
        </is>
      </c>
      <c r="I1" s="2" t="inlineStr">
        <is>
          <t>Accumulated Other Comprehensive Income (Loss)</t>
        </is>
      </c>
      <c r="J1" s="2" t="inlineStr">
        <is>
          <t>Noncontrolling Interest</t>
        </is>
      </c>
      <c r="K1" s="2" t="inlineStr">
        <is>
          <t>Cross currency swap</t>
        </is>
      </c>
      <c r="L1" s="2" t="inlineStr">
        <is>
          <t>Cross currency swap Total</t>
        </is>
      </c>
      <c r="M1" s="2" t="inlineStr">
        <is>
          <t>Cross currency swap Accumulated Other Comprehensive Income (Loss)</t>
        </is>
      </c>
      <c r="N1" s="2" t="inlineStr">
        <is>
          <t>Interest rate swap</t>
        </is>
      </c>
      <c r="O1" s="2" t="inlineStr">
        <is>
          <t>Interest rate swap Total</t>
        </is>
      </c>
      <c r="P1" s="2" t="inlineStr">
        <is>
          <t>Interest rate swap Accumulated Other Comprehensive Income (Loss)</t>
        </is>
      </c>
    </row>
    <row r="2">
      <c r="A2" s="4" t="inlineStr">
        <is>
          <t>Balance (in shares) at Dec. 31, 2023</t>
        </is>
      </c>
      <c r="C2" s="4" t="inlineStr">
        <is>
          <t xml:space="preserve"> </t>
        </is>
      </c>
      <c r="D2" s="4" t="inlineStr">
        <is>
          <t xml:space="preserve"> </t>
        </is>
      </c>
      <c r="E2" s="5" t="n">
        <v>6035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the start of the period at Dec. 31, 2023</t>
        </is>
      </c>
      <c r="C3" s="6" t="n">
        <v>2440987</v>
      </c>
      <c r="D3" s="6" t="n">
        <v>2315427</v>
      </c>
      <c r="E3" s="6" t="n">
        <v>60</v>
      </c>
      <c r="F3" s="6" t="n">
        <v>1614769</v>
      </c>
      <c r="G3" s="6" t="n">
        <v>-17964</v>
      </c>
      <c r="H3" s="6" t="n">
        <v>719894</v>
      </c>
      <c r="I3" s="6" t="n">
        <v>-1332</v>
      </c>
      <c r="J3" s="6" t="n">
        <v>12556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based compensation</t>
        </is>
      </c>
      <c r="C5" s="5" t="n">
        <v>4769</v>
      </c>
      <c r="D5" s="5" t="n">
        <v>4769</v>
      </c>
      <c r="E5" s="4" t="inlineStr">
        <is>
          <t xml:space="preserve"> </t>
        </is>
      </c>
      <c r="F5" s="5" t="n">
        <v>476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of stock-based awards by employees and directors (in shares)</t>
        </is>
      </c>
      <c r="B6" s="4" t="inlineStr">
        <is>
          <t>[1]</t>
        </is>
      </c>
      <c r="C6" s="4" t="inlineStr">
        <is>
          <t xml:space="preserve"> </t>
        </is>
      </c>
      <c r="D6" s="4" t="inlineStr">
        <is>
          <t xml:space="preserve"> </t>
        </is>
      </c>
      <c r="E6" s="5" t="n">
        <v>6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ercise of stock-based awards by employees and directors</t>
        </is>
      </c>
      <c r="B7" s="4" t="inlineStr">
        <is>
          <t>[1]</t>
        </is>
      </c>
      <c r="C7" s="5" t="n">
        <v>55</v>
      </c>
      <c r="D7" s="5" t="n">
        <v>55</v>
      </c>
      <c r="E7" s="4" t="inlineStr">
        <is>
          <t xml:space="preserve"> </t>
        </is>
      </c>
      <c r="F7" s="5" t="n">
        <v>5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sh paid to noncontrolling interest</t>
        </is>
      </c>
      <c r="C8" s="5" t="n">
        <v>-258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8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sh dividend declared</t>
        </is>
      </c>
      <c r="C9" s="5" t="n">
        <v>-7243</v>
      </c>
      <c r="D9" s="5" t="n">
        <v>-7243</v>
      </c>
      <c r="E9" s="4" t="inlineStr">
        <is>
          <t xml:space="preserve"> </t>
        </is>
      </c>
      <c r="F9" s="4" t="inlineStr">
        <is>
          <t xml:space="preserve"> </t>
        </is>
      </c>
      <c r="G9" s="4" t="inlineStr">
        <is>
          <t xml:space="preserve"> </t>
        </is>
      </c>
      <c r="H9" s="5" t="n">
        <v>-724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income</t>
        </is>
      </c>
      <c r="C10" s="5" t="n">
        <v>40511</v>
      </c>
      <c r="D10" s="5" t="n">
        <v>38587</v>
      </c>
      <c r="E10" s="4" t="inlineStr">
        <is>
          <t xml:space="preserve"> </t>
        </is>
      </c>
      <c r="F10" s="4" t="inlineStr">
        <is>
          <t xml:space="preserve"> </t>
        </is>
      </c>
      <c r="G10" s="4" t="inlineStr">
        <is>
          <t xml:space="preserve"> </t>
        </is>
      </c>
      <c r="H10" s="5" t="n">
        <v>38587</v>
      </c>
      <c r="I10" s="4" t="inlineStr">
        <is>
          <t xml:space="preserve"> </t>
        </is>
      </c>
      <c r="J10" s="5" t="n">
        <v>192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Other comprehensive income (loss), net of related tax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urrency translation adjustments</t>
        </is>
      </c>
      <c r="C12" s="5" t="n">
        <v>-2163</v>
      </c>
      <c r="D12" s="5" t="n">
        <v>-1701</v>
      </c>
      <c r="E12" s="4" t="inlineStr">
        <is>
          <t xml:space="preserve"> </t>
        </is>
      </c>
      <c r="F12" s="4" t="inlineStr">
        <is>
          <t xml:space="preserve"> </t>
        </is>
      </c>
      <c r="G12" s="4" t="inlineStr">
        <is>
          <t xml:space="preserve"> </t>
        </is>
      </c>
      <c r="H12" s="4" t="inlineStr">
        <is>
          <t xml:space="preserve"> </t>
        </is>
      </c>
      <c r="I12" s="5" t="n">
        <v>-1701</v>
      </c>
      <c r="J12" s="5" t="n">
        <v>-46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hange in unrealized gains or losses in respect of the Company's share in derivatives instruments of an unconsolidated investment that qualifies as a cash flow hedge</t>
        </is>
      </c>
      <c r="C13" s="5" t="n">
        <v>510</v>
      </c>
      <c r="D13" s="5" t="n">
        <v>510</v>
      </c>
      <c r="E13" s="4" t="inlineStr">
        <is>
          <t xml:space="preserve"> </t>
        </is>
      </c>
      <c r="F13" s="4" t="inlineStr">
        <is>
          <t xml:space="preserve"> </t>
        </is>
      </c>
      <c r="G13" s="4" t="inlineStr">
        <is>
          <t xml:space="preserve"> </t>
        </is>
      </c>
      <c r="H13" s="4" t="inlineStr">
        <is>
          <t xml:space="preserve"> </t>
        </is>
      </c>
      <c r="I13" s="5" t="n">
        <v>51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hange in unrealized gains or losses in respect of a cross currency swap / interest rate swap derivative instrument that qualifies as a cash flow hed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61</v>
      </c>
      <c r="L14" s="6" t="n">
        <v>561</v>
      </c>
      <c r="M14" s="6" t="n">
        <v>561</v>
      </c>
      <c r="N14" s="6" t="n">
        <v>1066</v>
      </c>
      <c r="O14" s="6" t="n">
        <v>1066</v>
      </c>
      <c r="P14" s="6" t="n">
        <v>1066</v>
      </c>
    </row>
    <row r="15">
      <c r="A15" s="4" t="inlineStr">
        <is>
          <t>Other</t>
        </is>
      </c>
      <c r="C15" s="5" t="n">
        <v>53</v>
      </c>
      <c r="D15" s="5" t="n">
        <v>53</v>
      </c>
      <c r="E15" s="4" t="inlineStr">
        <is>
          <t xml:space="preserve"> </t>
        </is>
      </c>
      <c r="F15" s="4" t="inlineStr">
        <is>
          <t xml:space="preserve"> </t>
        </is>
      </c>
      <c r="G15" s="4" t="inlineStr">
        <is>
          <t xml:space="preserve"> </t>
        </is>
      </c>
      <c r="H15" s="4" t="inlineStr">
        <is>
          <t xml:space="preserve"> </t>
        </is>
      </c>
      <c r="I15" s="5" t="n">
        <v>5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 (in shares) at Mar. 31, 2024</t>
        </is>
      </c>
      <c r="C16" s="4" t="inlineStr">
        <is>
          <t xml:space="preserve"> </t>
        </is>
      </c>
      <c r="D16" s="4" t="inlineStr">
        <is>
          <t xml:space="preserve"> </t>
        </is>
      </c>
      <c r="E16" s="5" t="n">
        <v>6042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at the end of the period at Mar. 31, 2024</t>
        </is>
      </c>
      <c r="C17" s="5" t="n">
        <v>2476519</v>
      </c>
      <c r="D17" s="5" t="n">
        <v>2352084</v>
      </c>
      <c r="E17" s="6" t="n">
        <v>60</v>
      </c>
      <c r="F17" s="5" t="n">
        <v>1619593</v>
      </c>
      <c r="G17" s="5" t="n">
        <v>-17964</v>
      </c>
      <c r="H17" s="5" t="n">
        <v>751238</v>
      </c>
      <c r="I17" s="5" t="n">
        <v>-843</v>
      </c>
      <c r="J17" s="5" t="n">
        <v>12443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lance (in shares) at Dec. 31, 2024</t>
        </is>
      </c>
      <c r="C18" s="4" t="inlineStr">
        <is>
          <t xml:space="preserve"> </t>
        </is>
      </c>
      <c r="D18" s="4" t="inlineStr">
        <is>
          <t xml:space="preserve"> </t>
        </is>
      </c>
      <c r="E18" s="5" t="n">
        <v>605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lance at the start of the period at Dec. 31, 2024</t>
        </is>
      </c>
      <c r="C19" s="5" t="n">
        <v>2550932</v>
      </c>
      <c r="D19" s="5" t="n">
        <v>2425129</v>
      </c>
      <c r="E19" s="6" t="n">
        <v>61</v>
      </c>
      <c r="F19" s="5" t="n">
        <v>1635245</v>
      </c>
      <c r="G19" s="5" t="n">
        <v>-17964</v>
      </c>
      <c r="H19" s="5" t="n">
        <v>814518</v>
      </c>
      <c r="I19" s="5" t="n">
        <v>-6731</v>
      </c>
      <c r="J19" s="5" t="n">
        <v>125803</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based compensation</t>
        </is>
      </c>
      <c r="C21" s="5" t="n">
        <v>4911</v>
      </c>
      <c r="D21" s="5" t="n">
        <v>4911</v>
      </c>
      <c r="E21" s="4" t="inlineStr">
        <is>
          <t xml:space="preserve"> </t>
        </is>
      </c>
      <c r="F21" s="5" t="n">
        <v>491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ercise of stock-based awards by employees and directors (in shares)</t>
        </is>
      </c>
      <c r="B22" s="4" t="inlineStr">
        <is>
          <t>[1]</t>
        </is>
      </c>
      <c r="C22" s="4" t="inlineStr">
        <is>
          <t xml:space="preserve"> </t>
        </is>
      </c>
      <c r="D22" s="4" t="inlineStr">
        <is>
          <t xml:space="preserve"> </t>
        </is>
      </c>
      <c r="E22" s="5" t="n">
        <v>16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 of stock-based awards by employees and directors</t>
        </is>
      </c>
      <c r="B23" s="4" t="inlineStr">
        <is>
          <t>[1]</t>
        </is>
      </c>
      <c r="C23" s="5" t="n">
        <v>754</v>
      </c>
      <c r="D23" s="5" t="n">
        <v>754</v>
      </c>
      <c r="E23" s="4" t="inlineStr">
        <is>
          <t xml:space="preserve"> </t>
        </is>
      </c>
      <c r="F23" s="5" t="n">
        <v>75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ash paid to noncontrolling interest</t>
        </is>
      </c>
      <c r="C24" s="5" t="n">
        <v>-27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767</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sh dividend declared</t>
        </is>
      </c>
      <c r="C25" s="5" t="n">
        <v>-7273</v>
      </c>
      <c r="D25" s="5" t="n">
        <v>-7273</v>
      </c>
      <c r="E25" s="4" t="inlineStr">
        <is>
          <t xml:space="preserve"> </t>
        </is>
      </c>
      <c r="F25" s="4" t="inlineStr">
        <is>
          <t xml:space="preserve"> </t>
        </is>
      </c>
      <c r="G25" s="4" t="inlineStr">
        <is>
          <t xml:space="preserve"> </t>
        </is>
      </c>
      <c r="H25" s="5" t="n">
        <v>-727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income</t>
        </is>
      </c>
      <c r="C26" s="5" t="n">
        <v>41317</v>
      </c>
      <c r="D26" s="5" t="n">
        <v>40362</v>
      </c>
      <c r="E26" s="4" t="inlineStr">
        <is>
          <t xml:space="preserve"> </t>
        </is>
      </c>
      <c r="F26" s="4" t="inlineStr">
        <is>
          <t xml:space="preserve"> </t>
        </is>
      </c>
      <c r="G26" s="4" t="inlineStr">
        <is>
          <t xml:space="preserve"> </t>
        </is>
      </c>
      <c r="H26" s="5" t="n">
        <v>40362</v>
      </c>
      <c r="I26" s="4" t="inlineStr">
        <is>
          <t xml:space="preserve"> </t>
        </is>
      </c>
      <c r="J26" s="5" t="n">
        <v>95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Other comprehensive income (loss), net of related tax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urrency translation adjustments</t>
        </is>
      </c>
      <c r="C28" s="5" t="n">
        <v>2761</v>
      </c>
      <c r="D28" s="5" t="n">
        <v>2183</v>
      </c>
      <c r="E28" s="4" t="inlineStr">
        <is>
          <t xml:space="preserve"> </t>
        </is>
      </c>
      <c r="F28" s="4" t="inlineStr">
        <is>
          <t xml:space="preserve"> </t>
        </is>
      </c>
      <c r="G28" s="4" t="inlineStr">
        <is>
          <t xml:space="preserve"> </t>
        </is>
      </c>
      <c r="H28" s="4" t="inlineStr">
        <is>
          <t xml:space="preserve"> </t>
        </is>
      </c>
      <c r="I28" s="5" t="n">
        <v>2183</v>
      </c>
      <c r="J28" s="5" t="n">
        <v>578</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hange in unrealized gains or losses in respect of the Company's share in derivatives instruments of an unconsolidated investment that qualifies as a cash flow hedge</t>
        </is>
      </c>
      <c r="C29" s="5" t="n">
        <v>-896</v>
      </c>
      <c r="D29" s="5" t="n">
        <v>-896</v>
      </c>
      <c r="E29" s="4" t="inlineStr">
        <is>
          <t xml:space="preserve"> </t>
        </is>
      </c>
      <c r="F29" s="4" t="inlineStr">
        <is>
          <t xml:space="preserve"> </t>
        </is>
      </c>
      <c r="G29" s="4" t="inlineStr">
        <is>
          <t xml:space="preserve"> </t>
        </is>
      </c>
      <c r="H29" s="4" t="inlineStr">
        <is>
          <t xml:space="preserve"> </t>
        </is>
      </c>
      <c r="I29" s="5" t="n">
        <v>-89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hange in unrealized gains or losses in respect of a cross currency swap / interest rate swap derivative instrument that qualifies as a cash flow hed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466</v>
      </c>
      <c r="L30" s="6" t="n">
        <v>-3466</v>
      </c>
      <c r="M30" s="6" t="n">
        <v>-3466</v>
      </c>
      <c r="N30" s="6" t="n">
        <v>-512</v>
      </c>
      <c r="O30" s="6" t="n">
        <v>-512</v>
      </c>
      <c r="P30" s="6" t="n">
        <v>-512</v>
      </c>
    </row>
    <row r="31">
      <c r="A31" s="4" t="inlineStr">
        <is>
          <t>Other</t>
        </is>
      </c>
      <c r="C31" s="5" t="n">
        <v>12</v>
      </c>
      <c r="D31" s="5" t="n">
        <v>12</v>
      </c>
      <c r="E31" s="4" t="inlineStr">
        <is>
          <t xml:space="preserve"> </t>
        </is>
      </c>
      <c r="F31" s="4" t="inlineStr">
        <is>
          <t xml:space="preserve"> </t>
        </is>
      </c>
      <c r="G31" s="4" t="inlineStr">
        <is>
          <t xml:space="preserve"> </t>
        </is>
      </c>
      <c r="H31" s="4" t="inlineStr">
        <is>
          <t xml:space="preserve"> </t>
        </is>
      </c>
      <c r="I31" s="5" t="n">
        <v>1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lance (in shares) at Mar. 31, 2025</t>
        </is>
      </c>
      <c r="C32" s="4" t="inlineStr">
        <is>
          <t xml:space="preserve"> </t>
        </is>
      </c>
      <c r="D32" s="4" t="inlineStr">
        <is>
          <t xml:space="preserve"> </t>
        </is>
      </c>
      <c r="E32" s="5" t="n">
        <v>6066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alance at the end of the period at Mar. 31, 2025</t>
        </is>
      </c>
      <c r="C33" s="6" t="n">
        <v>2585773</v>
      </c>
      <c r="D33" s="6" t="n">
        <v>2461204</v>
      </c>
      <c r="E33" s="6" t="n">
        <v>61</v>
      </c>
      <c r="F33" s="6" t="n">
        <v>1640910</v>
      </c>
      <c r="G33" s="6" t="n">
        <v>-17964</v>
      </c>
      <c r="H33" s="6" t="n">
        <v>847607</v>
      </c>
      <c r="I33" s="6" t="n">
        <v>-9410</v>
      </c>
      <c r="J33" s="6" t="n">
        <v>124569</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row r="35">
      <c r="A35" s="4" t="inlineStr">
        <is>
          <t>[1]Resulted in an amount lower than $1,000.</t>
        </is>
      </c>
    </row>
  </sheetData>
  <mergeCells count="3">
    <mergeCell ref="A35:O35"/>
    <mergeCell ref="A34:O34"/>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 / share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Antidilutive securities excluded from computation of earnings per share, amount (in shares)</t>
        </is>
      </c>
      <c r="B4" s="5" t="n">
        <v>139600</v>
      </c>
      <c r="C4" s="5" t="n">
        <v>196700</v>
      </c>
    </row>
    <row r="5">
      <c r="A5" s="4" t="inlineStr">
        <is>
          <t>Convertible senior note</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Debt instrument, convertible, conversion price (in dollars per share)</t>
        </is>
      </c>
      <c r="B7" s="8" t="n">
        <v>90.27</v>
      </c>
      <c r="C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S - Summarized Financial Information Concerning Reportable Segments (Details) $ in Thousands</t>
        </is>
      </c>
      <c r="B1" s="2" t="inlineStr">
        <is>
          <t>3 Months Ended</t>
        </is>
      </c>
    </row>
    <row r="2">
      <c r="B2" s="2" t="inlineStr">
        <is>
          <t>Mar. 31, 2025 USD ($)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 from external customers</t>
        </is>
      </c>
      <c r="B4" s="6" t="n">
        <v>229762</v>
      </c>
      <c r="C4" s="6" t="n">
        <v>224166</v>
      </c>
      <c r="D4" s="4" t="inlineStr">
        <is>
          <t xml:space="preserve"> </t>
        </is>
      </c>
    </row>
    <row r="5">
      <c r="A5" s="4" t="inlineStr">
        <is>
          <t>Depreciation and amortization expenses</t>
        </is>
      </c>
      <c r="B5" s="5" t="n">
        <v>69777</v>
      </c>
      <c r="C5" s="5" t="n">
        <v>62351</v>
      </c>
      <c r="D5" s="4" t="inlineStr">
        <is>
          <t xml:space="preserve"> </t>
        </is>
      </c>
    </row>
    <row r="6">
      <c r="A6" s="4" t="inlineStr">
        <is>
          <t>Gross profit</t>
        </is>
      </c>
      <c r="B6" s="5" t="n">
        <v>72927</v>
      </c>
      <c r="C6" s="5" t="n">
        <v>78810</v>
      </c>
      <c r="D6" s="4" t="inlineStr">
        <is>
          <t xml:space="preserve"> </t>
        </is>
      </c>
    </row>
    <row r="7">
      <c r="A7" s="4" t="inlineStr">
        <is>
          <t>Segment operating income (loss)</t>
        </is>
      </c>
      <c r="B7" s="5" t="n">
        <v>50913</v>
      </c>
      <c r="C7" s="5" t="n">
        <v>52583</v>
      </c>
      <c r="D7" s="4" t="inlineStr">
        <is>
          <t xml:space="preserve"> </t>
        </is>
      </c>
    </row>
    <row r="8">
      <c r="A8" s="4" t="inlineStr">
        <is>
          <t>Segment assets</t>
        </is>
      </c>
      <c r="B8" s="5" t="n">
        <v>5838947</v>
      </c>
      <c r="C8" s="5" t="n">
        <v>5516844</v>
      </c>
      <c r="D8" s="6" t="n">
        <v>5666224</v>
      </c>
    </row>
    <row r="9">
      <c r="A9" s="4" t="inlineStr">
        <is>
          <t>Expenditures for long-lived assets</t>
        </is>
      </c>
      <c r="B9" s="6" t="n">
        <v>192602</v>
      </c>
      <c r="C9" s="5" t="n">
        <v>103386</v>
      </c>
      <c r="D9" s="4" t="inlineStr">
        <is>
          <t xml:space="preserve"> </t>
        </is>
      </c>
    </row>
    <row r="10">
      <c r="A10" s="4" t="inlineStr">
        <is>
          <t>Number of segment, allocation of other segment items | Segment</t>
        </is>
      </c>
      <c r="B10" s="5" t="n">
        <v>2</v>
      </c>
      <c r="C10" s="4" t="inlineStr">
        <is>
          <t xml:space="preserve"> </t>
        </is>
      </c>
      <c r="D10" s="4" t="inlineStr">
        <is>
          <t xml:space="preserve"> </t>
        </is>
      </c>
    </row>
    <row r="11">
      <c r="A11" s="4" t="inlineStr">
        <is>
          <t>Goodwill</t>
        </is>
      </c>
      <c r="B11" s="6" t="n">
        <v>151291</v>
      </c>
      <c r="C11" s="4" t="inlineStr">
        <is>
          <t xml:space="preserve"> </t>
        </is>
      </c>
      <c r="D11" s="6" t="n">
        <v>151023</v>
      </c>
    </row>
    <row r="12">
      <c r="A12" s="4" t="inlineStr">
        <is>
          <t>Electricity</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 and amortization expenses</t>
        </is>
      </c>
      <c r="B14" s="5" t="n">
        <v>59976</v>
      </c>
      <c r="C14" s="5" t="n">
        <v>55049</v>
      </c>
      <c r="D14" s="4" t="inlineStr">
        <is>
          <t xml:space="preserve"> </t>
        </is>
      </c>
    </row>
    <row r="15">
      <c r="A15" s="4" t="inlineStr">
        <is>
          <t>Expenditures for long-lived assets</t>
        </is>
      </c>
      <c r="B15" s="5" t="n">
        <v>171350</v>
      </c>
      <c r="C15" s="5" t="n">
        <v>92163</v>
      </c>
      <c r="D15" s="4" t="inlineStr">
        <is>
          <t xml:space="preserve"> </t>
        </is>
      </c>
    </row>
    <row r="16">
      <c r="A16" s="4" t="inlineStr">
        <is>
          <t>Goodwill</t>
        </is>
      </c>
      <c r="B16" s="5" t="n">
        <v>146700</v>
      </c>
      <c r="C16" s="5" t="n">
        <v>146500</v>
      </c>
      <c r="D16" s="4" t="inlineStr">
        <is>
          <t xml:space="preserve"> </t>
        </is>
      </c>
    </row>
    <row r="17">
      <c r="A17" s="4" t="inlineStr">
        <is>
          <t>Electricity | Accounted for Under ASC 606</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 from external customers</t>
        </is>
      </c>
      <c r="B19" s="5" t="n">
        <v>40200</v>
      </c>
      <c r="C19" s="5" t="n">
        <v>44800</v>
      </c>
      <c r="D19" s="4" t="inlineStr">
        <is>
          <t xml:space="preserve"> </t>
        </is>
      </c>
    </row>
    <row r="20">
      <c r="A20" s="4" t="inlineStr">
        <is>
          <t>Produc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Depreciation and amortization expenses</t>
        </is>
      </c>
      <c r="B22" s="5" t="n">
        <v>2894</v>
      </c>
      <c r="C22" s="5" t="n">
        <v>2873</v>
      </c>
      <c r="D22" s="4" t="inlineStr">
        <is>
          <t xml:space="preserve"> </t>
        </is>
      </c>
    </row>
    <row r="23">
      <c r="A23" s="4" t="inlineStr">
        <is>
          <t>Expenditures for long-lived assets</t>
        </is>
      </c>
      <c r="B23" s="5" t="n">
        <v>1200</v>
      </c>
      <c r="C23" s="5" t="n">
        <v>1322</v>
      </c>
      <c r="D23" s="4" t="inlineStr">
        <is>
          <t xml:space="preserve"> </t>
        </is>
      </c>
    </row>
    <row r="24">
      <c r="A24" s="4" t="inlineStr">
        <is>
          <t>Goodwill</t>
        </is>
      </c>
      <c r="B24" s="5" t="n">
        <v>0</v>
      </c>
      <c r="C24" s="5" t="n">
        <v>0</v>
      </c>
      <c r="D24" s="4" t="inlineStr">
        <is>
          <t xml:space="preserve"> </t>
        </is>
      </c>
    </row>
    <row r="25">
      <c r="A25" s="4" t="inlineStr">
        <is>
          <t>Energy Storag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Depreciation and amortization expenses</t>
        </is>
      </c>
      <c r="B27" s="5" t="n">
        <v>6908</v>
      </c>
      <c r="C27" s="5" t="n">
        <v>4429</v>
      </c>
      <c r="D27" s="4" t="inlineStr">
        <is>
          <t xml:space="preserve"> </t>
        </is>
      </c>
    </row>
    <row r="28">
      <c r="A28" s="4" t="inlineStr">
        <is>
          <t>Expenditures for long-lived assets</t>
        </is>
      </c>
      <c r="B28" s="5" t="n">
        <v>20052</v>
      </c>
      <c r="C28" s="5" t="n">
        <v>9901</v>
      </c>
      <c r="D28" s="4" t="inlineStr">
        <is>
          <t xml:space="preserve"> </t>
        </is>
      </c>
    </row>
    <row r="29">
      <c r="A29" s="4" t="inlineStr">
        <is>
          <t>Goodwill</t>
        </is>
      </c>
      <c r="B29" s="5" t="n">
        <v>4600</v>
      </c>
      <c r="C29" s="5" t="n">
        <v>4600</v>
      </c>
      <c r="D29" s="4" t="inlineStr">
        <is>
          <t xml:space="preserve"> </t>
        </is>
      </c>
    </row>
    <row r="30">
      <c r="A30" s="4" t="inlineStr">
        <is>
          <t>Energy Storage | Accounted for Under ASC 606</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revenue from external customers</t>
        </is>
      </c>
      <c r="B32" s="5" t="n">
        <v>3500</v>
      </c>
      <c r="C32" s="5" t="n">
        <v>700</v>
      </c>
      <c r="D32" s="4" t="inlineStr">
        <is>
          <t xml:space="preserve"> </t>
        </is>
      </c>
    </row>
    <row r="33">
      <c r="A33" s="4" t="inlineStr">
        <is>
          <t>United Stat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revenue from external customers</t>
        </is>
      </c>
      <c r="B35" s="5" t="n">
        <v>155204</v>
      </c>
      <c r="C35" s="5" t="n">
        <v>152773</v>
      </c>
      <c r="D35" s="4" t="inlineStr">
        <is>
          <t xml:space="preserve"> </t>
        </is>
      </c>
    </row>
    <row r="36">
      <c r="A36" s="4" t="inlineStr">
        <is>
          <t>Foreign</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revenue from external customers</t>
        </is>
      </c>
      <c r="B38" s="5" t="n">
        <v>74558</v>
      </c>
      <c r="C38" s="5" t="n">
        <v>71393</v>
      </c>
      <c r="D38" s="4" t="inlineStr">
        <is>
          <t xml:space="preserve"> </t>
        </is>
      </c>
    </row>
    <row r="39">
      <c r="A39" s="4" t="inlineStr">
        <is>
          <t>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Depreciation and amortization expenses</t>
        </is>
      </c>
      <c r="B41" s="5" t="n">
        <v>66293</v>
      </c>
      <c r="C41" s="5" t="n">
        <v>59203</v>
      </c>
      <c r="D41" s="4" t="inlineStr">
        <is>
          <t xml:space="preserve"> </t>
        </is>
      </c>
    </row>
    <row r="42">
      <c r="A42" s="4" t="inlineStr">
        <is>
          <t>Other cost of revenues expenses</t>
        </is>
      </c>
      <c r="B42" s="5" t="n">
        <v>90542</v>
      </c>
      <c r="C42" s="5" t="n">
        <v>86153</v>
      </c>
      <c r="D42" s="4" t="inlineStr">
        <is>
          <t xml:space="preserve"> </t>
        </is>
      </c>
    </row>
    <row r="43">
      <c r="A43" s="4" t="inlineStr">
        <is>
          <t>Gross profit</t>
        </is>
      </c>
      <c r="B43" s="5" t="n">
        <v>72927</v>
      </c>
      <c r="C43" s="5" t="n">
        <v>78810</v>
      </c>
      <c r="D43" s="4" t="inlineStr">
        <is>
          <t xml:space="preserve"> </t>
        </is>
      </c>
    </row>
    <row r="44">
      <c r="A44" s="4" t="inlineStr">
        <is>
          <t>Segment operating expenses (income)</t>
        </is>
      </c>
      <c r="B44" s="5" t="n">
        <v>22014</v>
      </c>
      <c r="C44" s="5" t="n">
        <v>26227</v>
      </c>
      <c r="D44" s="4" t="inlineStr">
        <is>
          <t xml:space="preserve"> </t>
        </is>
      </c>
    </row>
    <row r="45">
      <c r="A45" s="4" t="inlineStr">
        <is>
          <t>Segment operating income (loss)</t>
        </is>
      </c>
      <c r="B45" s="5" t="n">
        <v>50913</v>
      </c>
      <c r="C45" s="5" t="n">
        <v>52583</v>
      </c>
      <c r="D45" s="4" t="inlineStr">
        <is>
          <t xml:space="preserve"> </t>
        </is>
      </c>
    </row>
    <row r="46">
      <c r="A46" s="4" t="inlineStr">
        <is>
          <t>Operating Segments | Electricity</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revenue from external customers</t>
        </is>
      </c>
      <c r="B48" s="5" t="n">
        <v>180241</v>
      </c>
      <c r="C48" s="5" t="n">
        <v>191253</v>
      </c>
      <c r="D48" s="4" t="inlineStr">
        <is>
          <t xml:space="preserve"> </t>
        </is>
      </c>
    </row>
    <row r="49">
      <c r="A49" s="4" t="inlineStr">
        <is>
          <t>Depreciation and amortization expenses</t>
        </is>
      </c>
      <c r="B49" s="5" t="n">
        <v>56870</v>
      </c>
      <c r="C49" s="5" t="n">
        <v>52189</v>
      </c>
      <c r="D49" s="4" t="inlineStr">
        <is>
          <t xml:space="preserve"> </t>
        </is>
      </c>
    </row>
    <row r="50">
      <c r="A50" s="4" t="inlineStr">
        <is>
          <t>Other cost of revenues expenses</t>
        </is>
      </c>
      <c r="B50" s="5" t="n">
        <v>62963</v>
      </c>
      <c r="C50" s="5" t="n">
        <v>64541</v>
      </c>
      <c r="D50" s="4" t="inlineStr">
        <is>
          <t xml:space="preserve"> </t>
        </is>
      </c>
    </row>
    <row r="51">
      <c r="A51" s="4" t="inlineStr">
        <is>
          <t>Gross profit</t>
        </is>
      </c>
      <c r="B51" s="5" t="n">
        <v>60408</v>
      </c>
      <c r="C51" s="5" t="n">
        <v>74523</v>
      </c>
      <c r="D51" s="4" t="inlineStr">
        <is>
          <t xml:space="preserve"> </t>
        </is>
      </c>
    </row>
    <row r="52">
      <c r="A52" s="4" t="inlineStr">
        <is>
          <t>Segment operating expenses (income)</t>
        </is>
      </c>
      <c r="B52" s="5" t="n">
        <v>19565</v>
      </c>
      <c r="C52" s="5" t="n">
        <v>21842</v>
      </c>
      <c r="D52" s="4" t="inlineStr">
        <is>
          <t xml:space="preserve"> </t>
        </is>
      </c>
    </row>
    <row r="53">
      <c r="A53" s="4" t="inlineStr">
        <is>
          <t>Segment operating income (loss)</t>
        </is>
      </c>
      <c r="B53" s="5" t="n">
        <v>40843</v>
      </c>
      <c r="C53" s="5" t="n">
        <v>52681</v>
      </c>
      <c r="D53" s="4" t="inlineStr">
        <is>
          <t xml:space="preserve"> </t>
        </is>
      </c>
    </row>
    <row r="54">
      <c r="A54" s="4" t="inlineStr">
        <is>
          <t>Segment assets</t>
        </is>
      </c>
      <c r="B54" s="5" t="n">
        <v>5124073</v>
      </c>
      <c r="C54" s="5" t="n">
        <v>4961483</v>
      </c>
      <c r="D54" s="4" t="inlineStr">
        <is>
          <t xml:space="preserve"> </t>
        </is>
      </c>
    </row>
    <row r="55">
      <c r="A55" s="4" t="inlineStr">
        <is>
          <t>Operating Segments | Product</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revenue from external customers</t>
        </is>
      </c>
      <c r="B57" s="5" t="n">
        <v>31769</v>
      </c>
      <c r="C57" s="5" t="n">
        <v>24832</v>
      </c>
      <c r="D57" s="4" t="inlineStr">
        <is>
          <t xml:space="preserve"> </t>
        </is>
      </c>
    </row>
    <row r="58">
      <c r="A58" s="4" t="inlineStr">
        <is>
          <t>Depreciation and amortization expenses</t>
        </is>
      </c>
      <c r="B58" s="5" t="n">
        <v>2571</v>
      </c>
      <c r="C58" s="5" t="n">
        <v>2563</v>
      </c>
      <c r="D58" s="4" t="inlineStr">
        <is>
          <t xml:space="preserve"> </t>
        </is>
      </c>
    </row>
    <row r="59">
      <c r="A59" s="4" t="inlineStr">
        <is>
          <t>Other cost of revenues expenses</t>
        </is>
      </c>
      <c r="B59" s="5" t="n">
        <v>22113</v>
      </c>
      <c r="C59" s="5" t="n">
        <v>18591</v>
      </c>
      <c r="D59" s="4" t="inlineStr">
        <is>
          <t xml:space="preserve"> </t>
        </is>
      </c>
    </row>
    <row r="60">
      <c r="A60" s="4" t="inlineStr">
        <is>
          <t>Gross profit</t>
        </is>
      </c>
      <c r="B60" s="5" t="n">
        <v>7085</v>
      </c>
      <c r="C60" s="5" t="n">
        <v>3678</v>
      </c>
      <c r="D60" s="4" t="inlineStr">
        <is>
          <t xml:space="preserve"> </t>
        </is>
      </c>
    </row>
    <row r="61">
      <c r="A61" s="4" t="inlineStr">
        <is>
          <t>Segment operating expenses (income)</t>
        </is>
      </c>
      <c r="B61" s="5" t="n">
        <v>3449</v>
      </c>
      <c r="C61" s="5" t="n">
        <v>2836</v>
      </c>
      <c r="D61" s="4" t="inlineStr">
        <is>
          <t xml:space="preserve"> </t>
        </is>
      </c>
    </row>
    <row r="62">
      <c r="A62" s="4" t="inlineStr">
        <is>
          <t>Segment operating income (loss)</t>
        </is>
      </c>
      <c r="B62" s="5" t="n">
        <v>3636</v>
      </c>
      <c r="C62" s="5" t="n">
        <v>842</v>
      </c>
      <c r="D62" s="4" t="inlineStr">
        <is>
          <t xml:space="preserve"> </t>
        </is>
      </c>
    </row>
    <row r="63">
      <c r="A63" s="4" t="inlineStr">
        <is>
          <t>Segment assets</t>
        </is>
      </c>
      <c r="B63" s="5" t="n">
        <v>244796</v>
      </c>
      <c r="C63" s="5" t="n">
        <v>190210</v>
      </c>
      <c r="D63" s="4" t="inlineStr">
        <is>
          <t xml:space="preserve"> </t>
        </is>
      </c>
    </row>
    <row r="64">
      <c r="A64" s="4" t="inlineStr">
        <is>
          <t>Operating Segments | Energy Storage</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Net revenue from external customers</t>
        </is>
      </c>
      <c r="B66" s="5" t="n">
        <v>17752</v>
      </c>
      <c r="C66" s="5" t="n">
        <v>8081</v>
      </c>
      <c r="D66" s="4" t="inlineStr">
        <is>
          <t xml:space="preserve"> </t>
        </is>
      </c>
    </row>
    <row r="67">
      <c r="A67" s="4" t="inlineStr">
        <is>
          <t>Depreciation and amortization expenses</t>
        </is>
      </c>
      <c r="B67" s="5" t="n">
        <v>6851</v>
      </c>
      <c r="C67" s="5" t="n">
        <v>4451</v>
      </c>
      <c r="D67" s="4" t="inlineStr">
        <is>
          <t xml:space="preserve"> </t>
        </is>
      </c>
    </row>
    <row r="68">
      <c r="A68" s="4" t="inlineStr">
        <is>
          <t>Other cost of revenues expenses</t>
        </is>
      </c>
      <c r="B68" s="5" t="n">
        <v>5467</v>
      </c>
      <c r="C68" s="5" t="n">
        <v>3021</v>
      </c>
      <c r="D68" s="4" t="inlineStr">
        <is>
          <t xml:space="preserve"> </t>
        </is>
      </c>
    </row>
    <row r="69">
      <c r="A69" s="4" t="inlineStr">
        <is>
          <t>Gross profit</t>
        </is>
      </c>
      <c r="B69" s="5" t="n">
        <v>5434</v>
      </c>
      <c r="C69" s="5" t="n">
        <v>609</v>
      </c>
      <c r="D69" s="4" t="inlineStr">
        <is>
          <t xml:space="preserve"> </t>
        </is>
      </c>
    </row>
    <row r="70">
      <c r="A70" s="4" t="inlineStr">
        <is>
          <t>Segment operating expenses (income)</t>
        </is>
      </c>
      <c r="B70" s="5" t="n">
        <v>-1000</v>
      </c>
      <c r="C70" s="5" t="n">
        <v>1549</v>
      </c>
      <c r="D70" s="4" t="inlineStr">
        <is>
          <t xml:space="preserve"> </t>
        </is>
      </c>
    </row>
    <row r="71">
      <c r="A71" s="4" t="inlineStr">
        <is>
          <t>Segment operating income (loss)</t>
        </is>
      </c>
      <c r="B71" s="5" t="n">
        <v>6434</v>
      </c>
      <c r="C71" s="5" t="n">
        <v>-940</v>
      </c>
      <c r="D71" s="4" t="inlineStr">
        <is>
          <t xml:space="preserve"> </t>
        </is>
      </c>
    </row>
    <row r="72">
      <c r="A72" s="4" t="inlineStr">
        <is>
          <t>Segment assets</t>
        </is>
      </c>
      <c r="B72" s="5" t="n">
        <v>470078</v>
      </c>
      <c r="C72" s="5" t="n">
        <v>365151</v>
      </c>
      <c r="D72" s="4" t="inlineStr">
        <is>
          <t xml:space="preserve"> </t>
        </is>
      </c>
    </row>
    <row r="73">
      <c r="A73" s="4" t="inlineStr">
        <is>
          <t>Operating Segments | United States | Electricity</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Net revenue from external customers</t>
        </is>
      </c>
      <c r="B75" s="5" t="n">
        <v>134213</v>
      </c>
      <c r="C75" s="5" t="n">
        <v>143816</v>
      </c>
      <c r="D75" s="4" t="inlineStr">
        <is>
          <t xml:space="preserve"> </t>
        </is>
      </c>
    </row>
    <row r="76">
      <c r="A76" s="4" t="inlineStr">
        <is>
          <t>Operating Segments | United States | Product</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Net revenue from external customers</t>
        </is>
      </c>
      <c r="B78" s="5" t="n">
        <v>3239</v>
      </c>
      <c r="C78" s="5" t="n">
        <v>876</v>
      </c>
      <c r="D78" s="4" t="inlineStr">
        <is>
          <t xml:space="preserve"> </t>
        </is>
      </c>
    </row>
    <row r="79">
      <c r="A79" s="4" t="inlineStr">
        <is>
          <t>Operating Segments | United States | Energy Storage</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Net revenue from external customers</t>
        </is>
      </c>
      <c r="B81" s="5" t="n">
        <v>17752</v>
      </c>
      <c r="C81" s="5" t="n">
        <v>8081</v>
      </c>
      <c r="D81" s="4" t="inlineStr">
        <is>
          <t xml:space="preserve"> </t>
        </is>
      </c>
    </row>
    <row r="82">
      <c r="A82" s="4" t="inlineStr">
        <is>
          <t>Operating Segments | Foreign | Electricity</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Net revenue from external customers</t>
        </is>
      </c>
      <c r="B84" s="5" t="n">
        <v>46028</v>
      </c>
      <c r="C84" s="5" t="n">
        <v>47437</v>
      </c>
      <c r="D84" s="4" t="inlineStr">
        <is>
          <t xml:space="preserve"> </t>
        </is>
      </c>
    </row>
    <row r="85">
      <c r="A85" s="4" t="inlineStr">
        <is>
          <t>Operating Segments | Foreign | Product</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Net revenue from external customers</t>
        </is>
      </c>
      <c r="B87" s="5" t="n">
        <v>28530</v>
      </c>
      <c r="C87" s="5" t="n">
        <v>23956</v>
      </c>
      <c r="D87" s="4" t="inlineStr">
        <is>
          <t xml:space="preserve"> </t>
        </is>
      </c>
    </row>
    <row r="88">
      <c r="A88" s="4" t="inlineStr">
        <is>
          <t>Operating Segments | Foreign | Energy Storage</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Net revenue from external customers</t>
        </is>
      </c>
      <c r="B90" s="5" t="n">
        <v>0</v>
      </c>
      <c r="C90" s="5" t="n">
        <v>0</v>
      </c>
      <c r="D90" s="4" t="inlineStr">
        <is>
          <t xml:space="preserve"> </t>
        </is>
      </c>
    </row>
    <row r="91">
      <c r="A91" s="4" t="inlineStr">
        <is>
          <t>Segment Reconciling Items</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Segment assets</t>
        </is>
      </c>
      <c r="B93" s="5" t="n">
        <v>158618</v>
      </c>
      <c r="C93" s="5" t="n">
        <v>127386</v>
      </c>
      <c r="D93" s="4" t="inlineStr">
        <is>
          <t xml:space="preserve"> </t>
        </is>
      </c>
    </row>
    <row r="94">
      <c r="A94" s="4" t="inlineStr">
        <is>
          <t>Segment Reconciling Items | Electricity</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Segment assets</t>
        </is>
      </c>
      <c r="B96" s="5" t="n">
        <v>158618</v>
      </c>
      <c r="C96" s="5" t="n">
        <v>127386</v>
      </c>
      <c r="D96" s="4" t="inlineStr">
        <is>
          <t xml:space="preserve"> </t>
        </is>
      </c>
    </row>
    <row r="97">
      <c r="A97" s="4" t="inlineStr">
        <is>
          <t>Segment Reconciling Items | Product</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Segment assets</t>
        </is>
      </c>
      <c r="B99" s="5" t="n">
        <v>0</v>
      </c>
      <c r="C99" s="5" t="n">
        <v>0</v>
      </c>
      <c r="D99" s="4" t="inlineStr">
        <is>
          <t xml:space="preserve"> </t>
        </is>
      </c>
    </row>
    <row r="100">
      <c r="A100" s="4" t="inlineStr">
        <is>
          <t>Segment Reconciling Items | Energy Storage</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Segment assets</t>
        </is>
      </c>
      <c r="B102" s="6" t="n">
        <v>0</v>
      </c>
      <c r="C102" s="6" t="n">
        <v>0</v>
      </c>
      <c r="D10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conciling Information Between Reportable Segments and Consolidated Total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Segment gross profit (loss)</t>
        </is>
      </c>
      <c r="B4" s="6" t="n">
        <v>72927</v>
      </c>
      <c r="C4" s="6" t="n">
        <v>78810</v>
      </c>
    </row>
    <row r="5">
      <c r="A5" s="3" t="inlineStr">
        <is>
          <t>Operating expenses:</t>
        </is>
      </c>
      <c r="B5" s="4" t="inlineStr">
        <is>
          <t xml:space="preserve"> </t>
        </is>
      </c>
      <c r="C5" s="4" t="inlineStr">
        <is>
          <t xml:space="preserve"> </t>
        </is>
      </c>
    </row>
    <row r="6">
      <c r="A6" s="4" t="inlineStr">
        <is>
          <t>Research and development expenses</t>
        </is>
      </c>
      <c r="B6" s="5" t="n">
        <v>2542</v>
      </c>
      <c r="C6" s="5" t="n">
        <v>1564</v>
      </c>
    </row>
    <row r="7">
      <c r="A7" s="4" t="inlineStr">
        <is>
          <t>Selling and marketing expenses</t>
        </is>
      </c>
      <c r="B7" s="5" t="n">
        <v>4172</v>
      </c>
      <c r="C7" s="5" t="n">
        <v>5126</v>
      </c>
    </row>
    <row r="8">
      <c r="A8" s="4" t="inlineStr">
        <is>
          <t>General and administrative expenses</t>
        </is>
      </c>
      <c r="B8" s="5" t="n">
        <v>17909</v>
      </c>
      <c r="C8" s="5" t="n">
        <v>19537</v>
      </c>
    </row>
    <row r="9">
      <c r="A9" s="4" t="inlineStr">
        <is>
          <t>Other operating income</t>
        </is>
      </c>
      <c r="B9" s="5" t="n">
        <v>-3125</v>
      </c>
      <c r="C9" s="5" t="n">
        <v>0</v>
      </c>
    </row>
    <row r="10">
      <c r="A10" s="4" t="inlineStr">
        <is>
          <t>Write-off of unsuccessful exploration and storage activities</t>
        </is>
      </c>
      <c r="B10" s="5" t="n">
        <v>516</v>
      </c>
      <c r="C10" s="5" t="n">
        <v>0</v>
      </c>
    </row>
    <row r="11">
      <c r="A11" s="4" t="inlineStr">
        <is>
          <t>Operating income</t>
        </is>
      </c>
      <c r="B11" s="5" t="n">
        <v>50913</v>
      </c>
      <c r="C11" s="5" t="n">
        <v>52583</v>
      </c>
    </row>
    <row r="12">
      <c r="A12" s="4" t="inlineStr">
        <is>
          <t>Interest income</t>
        </is>
      </c>
      <c r="B12" s="5" t="n">
        <v>1313</v>
      </c>
      <c r="C12" s="5" t="n">
        <v>1839</v>
      </c>
    </row>
    <row r="13">
      <c r="A13" s="4" t="inlineStr">
        <is>
          <t>Interest expense, net</t>
        </is>
      </c>
      <c r="B13" s="5" t="n">
        <v>-34473</v>
      </c>
      <c r="C13" s="5" t="n">
        <v>-30968</v>
      </c>
    </row>
    <row r="14">
      <c r="A14" s="4" t="inlineStr">
        <is>
          <t>Derivatives and foreign currency transaction gains (losses)</t>
        </is>
      </c>
      <c r="B14" s="5" t="n">
        <v>2060</v>
      </c>
      <c r="C14" s="5" t="n">
        <v>-1582</v>
      </c>
    </row>
    <row r="15">
      <c r="A15" s="4" t="inlineStr">
        <is>
          <t>Income attributable to sale of tax benefits</t>
        </is>
      </c>
      <c r="B15" s="5" t="n">
        <v>17571</v>
      </c>
      <c r="C15" s="5" t="n">
        <v>17476</v>
      </c>
    </row>
    <row r="16">
      <c r="A16" s="4" t="inlineStr">
        <is>
          <t>Other non-operating income, net</t>
        </is>
      </c>
      <c r="B16" s="5" t="n">
        <v>222</v>
      </c>
      <c r="C16" s="5" t="n">
        <v>26</v>
      </c>
    </row>
    <row r="17">
      <c r="A17" s="4" t="inlineStr">
        <is>
          <t>Income from operations before income tax and equity in earnings of investees</t>
        </is>
      </c>
      <c r="B17" s="6" t="n">
        <v>37606</v>
      </c>
      <c r="C17" s="6" t="n">
        <v>3937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Details) - Breach of contractual obligations</t>
        </is>
      </c>
      <c r="B1" s="2" t="inlineStr">
        <is>
          <t>Feb. 07, 2025 USD ($)</t>
        </is>
      </c>
    </row>
    <row r="2">
      <c r="A2" s="3" t="inlineStr">
        <is>
          <t>Other Commitments [Line Items]</t>
        </is>
      </c>
      <c r="B2" s="4" t="inlineStr">
        <is>
          <t xml:space="preserve"> </t>
        </is>
      </c>
    </row>
    <row r="3">
      <c r="A3" s="4" t="inlineStr">
        <is>
          <t>Loss contingency, damages sought, value</t>
        </is>
      </c>
      <c r="B3" s="6" t="n">
        <v>47500000</v>
      </c>
    </row>
    <row r="4">
      <c r="A4" s="4" t="inlineStr">
        <is>
          <t>Loss contingency accrual</t>
        </is>
      </c>
      <c r="B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in percent)</t>
        </is>
      </c>
      <c r="B4" s="4" t="inlineStr">
        <is>
          <t>(10.10%)</t>
        </is>
      </c>
      <c r="C4" s="4" t="inlineStr">
        <is>
          <t>(0.40%)</t>
        </is>
      </c>
    </row>
    <row r="5">
      <c r="A5" s="4" t="inlineStr">
        <is>
          <t>Effective income tax rate reconciliation, at federal statutory income tax rate, (in percents)</t>
        </is>
      </c>
      <c r="B5" s="10" t="n">
        <v>0.21</v>
      </c>
      <c r="C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s>
  <sheetData>
    <row r="1">
      <c r="A1" s="1" t="inlineStr">
        <is>
          <t>SUBSEQUENT EVENTS (Details) - USD ($) $ / shares in Units, $ in Thousands</t>
        </is>
      </c>
      <c r="C1" s="2" t="inlineStr">
        <is>
          <t>3 Months Ended</t>
        </is>
      </c>
    </row>
    <row r="2">
      <c r="B2" s="2" t="inlineStr">
        <is>
          <t>May 07,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Dividends, common stock</t>
        </is>
      </c>
      <c r="B4" s="4" t="inlineStr">
        <is>
          <t xml:space="preserve"> </t>
        </is>
      </c>
      <c r="C4" s="6" t="n">
        <v>7273</v>
      </c>
      <c r="D4" s="6" t="n">
        <v>7243</v>
      </c>
    </row>
    <row r="5">
      <c r="A5" s="4" t="inlineStr">
        <is>
          <t>Common stock, dividends, per share, declared (in dollars per share)</t>
        </is>
      </c>
      <c r="B5" s="4" t="inlineStr">
        <is>
          <t xml:space="preserve"> </t>
        </is>
      </c>
      <c r="C5" s="8" t="n">
        <v>0.12</v>
      </c>
      <c r="D5" s="8" t="n">
        <v>0.12</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ividends, common stock</t>
        </is>
      </c>
      <c r="B8" s="6" t="n">
        <v>7300</v>
      </c>
      <c r="C8" s="4" t="inlineStr">
        <is>
          <t xml:space="preserve"> </t>
        </is>
      </c>
      <c r="D8" s="4" t="inlineStr">
        <is>
          <t xml:space="preserve"> </t>
        </is>
      </c>
    </row>
    <row r="9">
      <c r="A9" s="4" t="inlineStr">
        <is>
          <t>Common stock, dividends, per share, declared (in dollars per share)</t>
        </is>
      </c>
      <c r="B9" s="8" t="n">
        <v>0.12</v>
      </c>
      <c r="C9" s="4" t="inlineStr">
        <is>
          <t xml:space="preserve"> </t>
        </is>
      </c>
      <c r="D9" s="4" t="inlineStr">
        <is>
          <t xml:space="preserve"> </t>
        </is>
      </c>
    </row>
    <row r="10">
      <c r="A10" s="4" t="inlineStr">
        <is>
          <t>Subsequent Event | Cyrq Energy</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Business acquisition, percentage of voting interests acquired</t>
        </is>
      </c>
      <c r="B12" s="10" t="n">
        <v>1</v>
      </c>
      <c r="C12" s="4" t="inlineStr">
        <is>
          <t xml:space="preserve"> </t>
        </is>
      </c>
      <c r="D12" s="4" t="inlineStr">
        <is>
          <t xml:space="preserve"> </t>
        </is>
      </c>
    </row>
    <row r="13">
      <c r="A13" s="4" t="inlineStr">
        <is>
          <t>Business combination, consideration transferred</t>
        </is>
      </c>
      <c r="B13" s="6" t="n">
        <v>88000</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Equity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per share, declared (in dollars per share)</t>
        </is>
      </c>
      <c r="B4" s="8" t="n">
        <v>0.12</v>
      </c>
      <c r="C4" s="8" t="n">
        <v>0.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1034</v>
      </c>
      <c r="C4" s="6" t="n">
        <v>4035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9777</v>
      </c>
      <c r="C6" s="5" t="n">
        <v>62351</v>
      </c>
    </row>
    <row r="7">
      <c r="A7" s="4" t="inlineStr">
        <is>
          <t>Accretion of asset retirement obligation</t>
        </is>
      </c>
      <c r="B7" s="5" t="n">
        <v>2099</v>
      </c>
      <c r="C7" s="5" t="n">
        <v>1910</v>
      </c>
    </row>
    <row r="8">
      <c r="A8" s="4" t="inlineStr">
        <is>
          <t>Stock-based compensation</t>
        </is>
      </c>
      <c r="B8" s="5" t="n">
        <v>4911</v>
      </c>
      <c r="C8" s="5" t="n">
        <v>4769</v>
      </c>
    </row>
    <row r="9">
      <c r="A9" s="4" t="inlineStr">
        <is>
          <t>Income attributable to sale of tax benefits, net of interest expense</t>
        </is>
      </c>
      <c r="B9" s="5" t="n">
        <v>-6663</v>
      </c>
      <c r="C9" s="5" t="n">
        <v>-8627</v>
      </c>
    </row>
    <row r="10">
      <c r="A10" s="4" t="inlineStr">
        <is>
          <t>Equity in losses (earnings) of investees</t>
        </is>
      </c>
      <c r="B10" s="5" t="n">
        <v>367</v>
      </c>
      <c r="C10" s="5" t="n">
        <v>-829</v>
      </c>
    </row>
    <row r="11">
      <c r="A11" s="4" t="inlineStr">
        <is>
          <t>Mark-to-market of derivative instruments</t>
        </is>
      </c>
      <c r="B11" s="5" t="n">
        <v>939</v>
      </c>
      <c r="C11" s="5" t="n">
        <v>813</v>
      </c>
    </row>
    <row r="12">
      <c r="A12" s="4" t="inlineStr">
        <is>
          <t>Disposal of property, plant and equipment</t>
        </is>
      </c>
      <c r="B12" s="5" t="n">
        <v>-321</v>
      </c>
      <c r="C12" s="5" t="n">
        <v>-312</v>
      </c>
    </row>
    <row r="13">
      <c r="A13" s="4" t="inlineStr">
        <is>
          <t>Write-off of unsuccessful exploration and storage activities</t>
        </is>
      </c>
      <c r="B13" s="5" t="n">
        <v>516</v>
      </c>
      <c r="C13" s="5" t="n">
        <v>0</v>
      </c>
    </row>
    <row r="14">
      <c r="A14" s="4" t="inlineStr">
        <is>
          <t>Loss (gain) on severance pay fund asset</t>
        </is>
      </c>
      <c r="B14" s="5" t="n">
        <v>26</v>
      </c>
      <c r="C14" s="5" t="n">
        <v>-97</v>
      </c>
    </row>
    <row r="15">
      <c r="A15" s="4" t="inlineStr">
        <is>
          <t>Loss (gain) on foreign currency exchange rates</t>
        </is>
      </c>
      <c r="B15" s="5" t="n">
        <v>-2416</v>
      </c>
      <c r="C15" s="5" t="n">
        <v>741</v>
      </c>
    </row>
    <row r="16">
      <c r="A16" s="4" t="inlineStr">
        <is>
          <t>Deferred income tax provision</t>
        </is>
      </c>
      <c r="B16" s="5" t="n">
        <v>-9401</v>
      </c>
      <c r="C16" s="5" t="n">
        <v>-9683</v>
      </c>
    </row>
    <row r="17">
      <c r="A17" s="4" t="inlineStr">
        <is>
          <t>Liability for unrecognized tax benefits</t>
        </is>
      </c>
      <c r="B17" s="5" t="n">
        <v>209</v>
      </c>
      <c r="C17" s="5" t="n">
        <v>582</v>
      </c>
    </row>
    <row r="18">
      <c r="A18" s="3" t="inlineStr">
        <is>
          <t>Changes in operating assets and liabilities, net of businesses acquired:</t>
        </is>
      </c>
      <c r="B18" s="4" t="inlineStr">
        <is>
          <t xml:space="preserve"> </t>
        </is>
      </c>
      <c r="C18" s="4" t="inlineStr">
        <is>
          <t xml:space="preserve"> </t>
        </is>
      </c>
    </row>
    <row r="19">
      <c r="A19" s="4" t="inlineStr">
        <is>
          <t>Receivables</t>
        </is>
      </c>
      <c r="B19" s="5" t="n">
        <v>-14645</v>
      </c>
      <c r="C19" s="5" t="n">
        <v>57193</v>
      </c>
    </row>
    <row r="20">
      <c r="A20" s="4" t="inlineStr">
        <is>
          <t>Costs and estimated earnings in excess of billings on uncompleted contracts</t>
        </is>
      </c>
      <c r="B20" s="5" t="n">
        <v>8452</v>
      </c>
      <c r="C20" s="5" t="n">
        <v>-5249</v>
      </c>
    </row>
    <row r="21">
      <c r="A21" s="4" t="inlineStr">
        <is>
          <t>Long-term costs and estimated earnings in excess of billings on uncompleted contracts</t>
        </is>
      </c>
      <c r="B21" s="5" t="n">
        <v>-15122</v>
      </c>
      <c r="C21" s="5" t="n">
        <v>0</v>
      </c>
    </row>
    <row r="22">
      <c r="A22" s="4" t="inlineStr">
        <is>
          <t>Inventories</t>
        </is>
      </c>
      <c r="B22" s="5" t="n">
        <v>-4015</v>
      </c>
      <c r="C22" s="5" t="n">
        <v>-8837</v>
      </c>
    </row>
    <row r="23">
      <c r="A23" s="4" t="inlineStr">
        <is>
          <t>Prepaid expenses and other</t>
        </is>
      </c>
      <c r="B23" s="5" t="n">
        <v>-4571</v>
      </c>
      <c r="C23" s="5" t="n">
        <v>-3710</v>
      </c>
    </row>
    <row r="24">
      <c r="A24" s="4" t="inlineStr">
        <is>
          <t>Change in operating lease right of use asset</t>
        </is>
      </c>
      <c r="B24" s="5" t="n">
        <v>1165</v>
      </c>
      <c r="C24" s="5" t="n">
        <v>935</v>
      </c>
    </row>
    <row r="25">
      <c r="A25" s="4" t="inlineStr">
        <is>
          <t>Deposits and other</t>
        </is>
      </c>
      <c r="B25" s="5" t="n">
        <v>2274</v>
      </c>
      <c r="C25" s="5" t="n">
        <v>262</v>
      </c>
    </row>
    <row r="26">
      <c r="A26" s="4" t="inlineStr">
        <is>
          <t>Accounts payable and accrued expenses</t>
        </is>
      </c>
      <c r="B26" s="5" t="n">
        <v>-11821</v>
      </c>
      <c r="C26" s="5" t="n">
        <v>-16333</v>
      </c>
    </row>
    <row r="27">
      <c r="A27" s="4" t="inlineStr">
        <is>
          <t>Billings in excess of costs and estimated earnings on uncompleted contracts</t>
        </is>
      </c>
      <c r="B27" s="5" t="n">
        <v>28884</v>
      </c>
      <c r="C27" s="5" t="n">
        <v>2707</v>
      </c>
    </row>
    <row r="28">
      <c r="A28" s="4" t="inlineStr">
        <is>
          <t>Liabilities for severance pay</t>
        </is>
      </c>
      <c r="B28" s="5" t="n">
        <v>659</v>
      </c>
      <c r="C28" s="5" t="n">
        <v>-1141</v>
      </c>
    </row>
    <row r="29">
      <c r="A29" s="4" t="inlineStr">
        <is>
          <t>Change in operating lease liabilities</t>
        </is>
      </c>
      <c r="B29" s="5" t="n">
        <v>-1060</v>
      </c>
      <c r="C29" s="5" t="n">
        <v>-816</v>
      </c>
    </row>
    <row r="30">
      <c r="A30" s="4" t="inlineStr">
        <is>
          <t>Other long-term liabilities</t>
        </is>
      </c>
      <c r="B30" s="5" t="n">
        <v>-3269</v>
      </c>
      <c r="C30" s="5" t="n">
        <v>-1770</v>
      </c>
    </row>
    <row r="31">
      <c r="A31" s="4" t="inlineStr">
        <is>
          <t>Net cash provided by operating activities</t>
        </is>
      </c>
      <c r="B31" s="5" t="n">
        <v>88010</v>
      </c>
      <c r="C31" s="5" t="n">
        <v>115209</v>
      </c>
    </row>
    <row r="32">
      <c r="A32" s="3" t="inlineStr">
        <is>
          <t>Cash flows from investing activities:</t>
        </is>
      </c>
      <c r="B32" s="4" t="inlineStr">
        <is>
          <t xml:space="preserve"> </t>
        </is>
      </c>
      <c r="C32" s="4" t="inlineStr">
        <is>
          <t xml:space="preserve"> </t>
        </is>
      </c>
    </row>
    <row r="33">
      <c r="A33" s="4" t="inlineStr">
        <is>
          <t>Capital expenditures</t>
        </is>
      </c>
      <c r="B33" s="5" t="n">
        <v>-192602</v>
      </c>
      <c r="C33" s="5" t="n">
        <v>-103386</v>
      </c>
    </row>
    <row r="34">
      <c r="A34" s="4" t="inlineStr">
        <is>
          <t>Investment in unconsolidated companies</t>
        </is>
      </c>
      <c r="B34" s="5" t="n">
        <v>-15296</v>
      </c>
      <c r="C34" s="5" t="n">
        <v>-608</v>
      </c>
    </row>
    <row r="35">
      <c r="A35" s="4" t="inlineStr">
        <is>
          <t>Cash paid for business acquisition, net of cash acquired</t>
        </is>
      </c>
      <c r="B35" s="5" t="n">
        <v>0</v>
      </c>
      <c r="C35" s="5" t="n">
        <v>-274631</v>
      </c>
    </row>
    <row r="36">
      <c r="A36" s="4" t="inlineStr">
        <is>
          <t>Decrease (increase) in severance pay fund asset, net of payments to retired employees</t>
        </is>
      </c>
      <c r="B36" s="5" t="n">
        <v>-50</v>
      </c>
      <c r="C36" s="5" t="n">
        <v>791</v>
      </c>
    </row>
    <row r="37">
      <c r="A37" s="4" t="inlineStr">
        <is>
          <t>Net cash used in investing activities</t>
        </is>
      </c>
      <c r="B37" s="5" t="n">
        <v>-207948</v>
      </c>
      <c r="C37" s="5" t="n">
        <v>-377834</v>
      </c>
    </row>
    <row r="38">
      <c r="A38" s="3" t="inlineStr">
        <is>
          <t>Cash flows from financing activities:</t>
        </is>
      </c>
      <c r="B38" s="4" t="inlineStr">
        <is>
          <t xml:space="preserve"> </t>
        </is>
      </c>
      <c r="C38" s="4" t="inlineStr">
        <is>
          <t xml:space="preserve"> </t>
        </is>
      </c>
    </row>
    <row r="39">
      <c r="A39" s="4" t="inlineStr">
        <is>
          <t>Proceeds from long-term loans, net of transaction costs</t>
        </is>
      </c>
      <c r="B39" s="5" t="n">
        <v>199564</v>
      </c>
      <c r="C39" s="5" t="n">
        <v>331345</v>
      </c>
    </row>
    <row r="40">
      <c r="A40" s="4" t="inlineStr">
        <is>
          <t>Proceeds from exercise of options by employees</t>
        </is>
      </c>
      <c r="B40" s="5" t="n">
        <v>754</v>
      </c>
      <c r="C40" s="5" t="n">
        <v>55</v>
      </c>
    </row>
    <row r="41">
      <c r="A41" s="4" t="inlineStr">
        <is>
          <t>Proceeds from revolving credit lines with banks</t>
        </is>
      </c>
      <c r="B41" s="5" t="n">
        <v>330000</v>
      </c>
      <c r="C41" s="5" t="n">
        <v>40000</v>
      </c>
    </row>
    <row r="42">
      <c r="A42" s="4" t="inlineStr">
        <is>
          <t>Repayment of revolving credit lines with banks</t>
        </is>
      </c>
      <c r="B42" s="5" t="n">
        <v>-330000</v>
      </c>
      <c r="C42" s="5" t="n">
        <v>-60000</v>
      </c>
    </row>
    <row r="43">
      <c r="A43" s="4" t="inlineStr">
        <is>
          <t>Cash received from noncontrolling interest</t>
        </is>
      </c>
      <c r="B43" s="5" t="n">
        <v>10276</v>
      </c>
      <c r="C43" s="5" t="n">
        <v>12251</v>
      </c>
    </row>
    <row r="44">
      <c r="A44" s="4" t="inlineStr">
        <is>
          <t>Repayments of long-term debt</t>
        </is>
      </c>
      <c r="B44" s="5" t="n">
        <v>-57708</v>
      </c>
      <c r="C44" s="5" t="n">
        <v>-37826</v>
      </c>
    </row>
    <row r="45">
      <c r="A45" s="4" t="inlineStr">
        <is>
          <t>Cash paid to noncontrolling interest</t>
        </is>
      </c>
      <c r="B45" s="5" t="n">
        <v>-2996</v>
      </c>
      <c r="C45" s="5" t="n">
        <v>-3168</v>
      </c>
    </row>
    <row r="46">
      <c r="A46" s="4" t="inlineStr">
        <is>
          <t>Payments under finance lease obligations</t>
        </is>
      </c>
      <c r="B46" s="5" t="n">
        <v>-379</v>
      </c>
      <c r="C46" s="5" t="n">
        <v>-352</v>
      </c>
    </row>
    <row r="47">
      <c r="A47" s="4" t="inlineStr">
        <is>
          <t>Debt issuance costs</t>
        </is>
      </c>
      <c r="B47" s="5" t="n">
        <v>-3385</v>
      </c>
      <c r="C47" s="5" t="n">
        <v>-1118</v>
      </c>
    </row>
    <row r="48">
      <c r="A48" s="4" t="inlineStr">
        <is>
          <t>Cash dividends paid</t>
        </is>
      </c>
      <c r="B48" s="5" t="n">
        <v>-7273</v>
      </c>
      <c r="C48" s="5" t="n">
        <v>-7243</v>
      </c>
    </row>
    <row r="49">
      <c r="A49" s="4" t="inlineStr">
        <is>
          <t>Net cash provided by financing activities</t>
        </is>
      </c>
      <c r="B49" s="5" t="n">
        <v>138853</v>
      </c>
      <c r="C49" s="5" t="n">
        <v>273944</v>
      </c>
    </row>
    <row r="50">
      <c r="A50" s="4" t="inlineStr">
        <is>
          <t>Effect of exchange rate changes</t>
        </is>
      </c>
      <c r="B50" s="5" t="n">
        <v>19</v>
      </c>
      <c r="C50" s="5" t="n">
        <v>-128</v>
      </c>
    </row>
    <row r="51">
      <c r="A51" s="4" t="inlineStr">
        <is>
          <t>Net change in cash and cash equivalents and restricted cash and cash equivalents</t>
        </is>
      </c>
      <c r="B51" s="5" t="n">
        <v>18933</v>
      </c>
      <c r="C51" s="5" t="n">
        <v>11191</v>
      </c>
    </row>
    <row r="52">
      <c r="A52" s="4" t="inlineStr">
        <is>
          <t>Cash and cash equivalents and restricted cash and cash equivalents at beginning of period</t>
        </is>
      </c>
      <c r="B52" s="5" t="n">
        <v>205772</v>
      </c>
      <c r="C52" s="5" t="n">
        <v>287770</v>
      </c>
    </row>
    <row r="53">
      <c r="A53" s="4" t="inlineStr">
        <is>
          <t>Cash and cash equivalents and restricted cash and cash equivalents at end of period</t>
        </is>
      </c>
      <c r="B53" s="5" t="n">
        <v>224705</v>
      </c>
      <c r="C53" s="5" t="n">
        <v>298961</v>
      </c>
    </row>
    <row r="54">
      <c r="A54" s="3" t="inlineStr">
        <is>
          <t>Supplemental non-cash investing and financing activities:</t>
        </is>
      </c>
      <c r="B54" s="4" t="inlineStr">
        <is>
          <t xml:space="preserve"> </t>
        </is>
      </c>
      <c r="C54" s="4" t="inlineStr">
        <is>
          <t xml:space="preserve"> </t>
        </is>
      </c>
    </row>
    <row r="55">
      <c r="A55" s="4" t="inlineStr">
        <is>
          <t>Change in accounts payable related to purchases of property, plant and equipment</t>
        </is>
      </c>
      <c r="B55" s="5" t="n">
        <v>-22093</v>
      </c>
      <c r="C55" s="5" t="n">
        <v>-3158</v>
      </c>
    </row>
    <row r="56">
      <c r="A56" s="4" t="inlineStr">
        <is>
          <t>Right of use assets obtained in exchange for new lease liabilities</t>
        </is>
      </c>
      <c r="B56" s="6" t="n">
        <v>1469</v>
      </c>
      <c r="C56" s="6" t="n">
        <v>189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 AND BASIS OF PRESENTATION</t>
        </is>
      </c>
      <c r="B4" s="4" t="inlineStr">
        <is>
          <t>GENERAL AND BASIS OF PRESENTATION 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densed consolidated balance sheets as of March 31, 2025, the condensed consolidated statements of operations and comprehensive income, the condensed consolidated statements of cash flows and the condensed consolidated statements of equity for the periods presented. The financial data and other information disclosed in the notes to the condensed consolidated financial statements related to these periods are unaudited. The results for the periods presented are not necessarily indicative of the results to be expected for the year. These condensed unaudited consolidated financial statements should be read in conjunction with the audited consolidated financial statements and notes thereto included in the Company’s Annual Report on Form 10-K for the year ended December 31, 2024 (the “2024 Annual Report”). The condensed consolidated balance sheet data as of December 31, 2024 was derived from the Company’s audited consolidated financial statements for the year ended December 31, 2024 but does not include all disclosures required by U.S. GAAP. Dollar amounts, except per share data, in the notes to these financial statements are rounded to the closest $1,000. Mizrahi 2025 Loan On February 2, 2025, the Company entered into a definitive loan agreement (the “Mizrahi Loan Agreement 2025”) with Mizrahi Bank. The Mizrahi Loan Agreement 2025 provides for a loan by Mizrahi Bank to the Company in an aggregate principal amount of $50.0 million (the “Mizrahi 2025 Loan”). The outstanding principal amount of the Mizrahi 2025 Loan will be repaid in 16 semi-annual payments of $3.1 million each, commencing on October 15, 2025. The duration of the Mizrahi 2025 Loan is 8 years and it bears interest of 6-month SOFR+2.35%, payable every six months. The Mizrahi Loan Agreement 2025 includes various affirmative and negative covenants, including a requirement that the Company maintain (i) a net debt to adjusted EBITDA ratio not to exceed 6.0, (ii) a minimum equity capital amount of not less than $750 million, and (iii) an equity capital to total assets ratio of not less than 25%. The Mizrahi Loan Agreement 2025 includes other customary affirmative and negative covenants, including payment and covenant events of default. Discount 2025 Loan On March 27, 2025, the Company entered into a definitive loan agreement (the “Discount Loan Agreement 2025”) with Discount Bank. The Discount Loan Agreement 2025 provides for a loan by Discount Bank to the Company in an aggregate principal amount of $50.0 million (the “Discount 2025 Loan”). The outstanding principal amount of the Discount 2025 Loan will be repaid in 32 quarterly payments of $1.6 million each, commencing on May 22, 2025. The duration of the Discount 2025 Loan is 8 years and it bears interest of 3-month SOFR+2.40%, payable every three months. The Discount Loan Agreement 2025 includes various affirmative and negative covenants, including a requirement that the Company maintain (i) a net debt to adjusted EBITDA ratio not to exceed 6.0, (ii) a minimum equity capital amount of not less than $750 million, and (iii) an equity capital to total assets ratio of not less than 25%. The Discount Loan Agreement 2025 includes other customary affirmative and negative covenants, including payment and covenant events of default. Hapoalim 2025 Loan On March 31, 2025, the Company entered into a definitive loan agreement (the “Hapoalim Loan Agreement 2025”) with Bank Hapoalim B.M. The Hapoalim Loan Agreement 2025 provides for a loan by Bank Hapoalim B.M. to the Company in an aggregate principal amount of $100.0 million (the “Hapoalim 2025 Loan”). The outstanding principal amount of the Hapoalim 2025 Loan will be repaid in 32 quarterly payments of $3.13 million each, commencing on June 30, 2025. The duration of the Hapoalim 2025 Loan is 8 years and it bears interest of 3-month SOFR+2.45%, payable every three months. The Hapoalim Loan Agreement 2025 includes various affirmative and negative covenants, including a requirement that the Company maintain (i) a net debt to adjusted EBITDA ratio not to exceed 6.0, (ii) a minimum equity capital amount of not less than $750 million, and (iii) an equity capital to total assets ratio of not less than 25%. The Hapoalim Loan Agreement 2025 includes other customary affirmative and negative covenants, including payment and covenant events of default. Settlement Agreement On August 1, 2024, the Company entered into a settlement agreement, effective April 2024, (the “Agreement”) with a third-party battery systems supplier (the “Supplier”). Under the Agreement, the Supplier paid to the Company $35.0 million as a recovery of damages, such as significant loss of potential profit due to project delays, as well as additional costs incurred by the Company, related to locating and purchasing substitute battery solutions from alternative vendors, (the “Recovery of Damages”) to settle the dispute. On August 16, 2024, the Company received the Recovery of Damages payment contingent upon certain conditions which the Company expects to be met, on a pro-rata basis, during the period until March 31, 2026. The Company accounted for the Recovery of Damages amount under the guidance of ASC 450, Contingencies, and ASC 705, Cost of Sales and Services, and as a result, deemed $25.0 million as a recovery of damages, which will be recognized as income once contingency conditions are met, and $10.0 million as a reduction to the cost of battery systems to be purchased under the Agreement. During the three months ended March 31, 2025, the Company recognized income of $3.1 million under “Other operating income” in the condensed consolidated statements of operations and comprehensive income. This amount represents the non-refundable portion of the recovery of damages for which contingency conditions have been met. War in Israel Starting October 7, 2023, Israel has been engaged in a complex multifront war. Although Israel previously agreed to ceasefires with each of Hamas and Hezbollah with respect to the conflicts in the Gaza Strip and Lebanon, fighting continues in those territories. Iran, which has launched missiles directly at civilian targets in Israel twice during the current conflict, and other proxy forces and terrorist organizations have threatened to escalate the fighting throughout Israel, including targeting major infrastructure facilities. Additionally, the Houthis launched repeated attacks on marine vessels in the Red Sea. As of the date of these condensed consolidated financial statements, none of the Company's facilities or infrastructure have been damaged nor have its supply chains been significantly impacted since the war broke out. Management continuously monitors the effect of the war on the Company's financial position and results of operations. For more information, see Note 1 to the consolidated financial statements in the Company’s 2024 Annual Report. Write-offs of Unsuccessful Exploration and Storage Activities The write-off of unsuccessful exploration and storage activities for the three months ended March 31, 2025 of $0.5 million, is related to a number of storage projects that the Company decided to no longer pursue. There were no such write-offs for the three months ended March 31, 2024. Reconciliation of Cash and Cash Equivalents and Restricted Cash and Cash Equivalents The following table provides a reconciliation of cash and cash equivalents and restricted cash and cash equivalents as reported on the balance sheet to the total of the same amounts shown on the statement of cash flows: March 31, December 31, 2025 2024 (Dollars in thousands) Cash and cash equivalents $ 112,704 $ 94,395 Restricted cash and cash equivalents 112,001 111,377 Total cash and cash equivalents and restricted cash and cash equivalents $ 224,705 $ 205,772 Concentration of Credit Risk Financial instruments that potentially subject the Company to a concentration of credit risk consist principally of cash investments and accounts receivable. Cash investments: The Company places its cash investments with high credit quality financial institutions located in the United States (“U.S.”) and in foreign countries. At March 31, 2025 and December 31, 2024, the Company had deposits totaling $13.7 million and $31.2 million, respectively, in ten U.S. financial institutions that were federally insured up to $250,000 per account. At March 31, 2025 and December 31, 2024, the Company’s deposits in foreign countries amounted to approximately $71.3 million and $73.9 million, respectively. Account receivables: At March 31, 2025 and December 31, 2024, account receivables related to operations in foreign countries amounted to approximately $119.2 million, and $105.2 million, respectively. At March 31, 2025 and December 31, 2024, accounts receivable from the Company’s primary customers, which each accounted for revenues in excess of 10% of total consolidated revenues for the related period, amounted to approximately 56% and 57% of the Company’s trade receivables, respectively. The aggregate amount of notes receivable exceeding 10% of total receivables as of March 31, 2025 and December 31, 2024 is $108.1 million, and $99.7 million, respectively. The Company's revenues from its primary customers as a percentage of total revenues are as follows: Three Months Ended March 31, 2025 2024 Southern California Public Power Authority (“SCPPA”) 22.0 % 24.7 % Sierra Pacific Power Company and Nevada Power Company 16.1 16.8 Kenya Power and Lighting Co. Ltd. ("KPLC") 12.1 12.2 The Company has historically been able to collect on substantially all of its receivable balances. As of March 31, 2025, the amount overdue from KPLC in Kenya was $44.7 million of which $15.2 million was paid in April and May of 2025. The Company believes it will be able to collect all past due amounts from KPLC. This belief is supported by the fact that in addition to KPLC's obligations under its power purchase agreement, the Company holds a support letter from the Government of Kenya that covers certain cases of KPLC non-payment (such as non-payments that are caused by government actions and/or political events). In Honduras, as of March 31, 2025, the total amount overdue from Empresa Nacional de Energía Eléctrica ("ENEE") was $17.3 million of which $1.3 million was paid in April and May of 2025. In addition, due to the financial situation in Honduras, the Company may experience further delays in collection. The Company believes it will be able to collect all past due amounts from ENEE. Allowance for Credit Losses The following table describes the changes in the allowance for expected credit losses for the three months ended March 31, 2025 and 2024 (all related to trade receivables): Three Months Ended March 31, 2025 2024 (Dollars in thousands) Beginning balance of the allowance for expected credit losses $ 224 $ 90 Change in the provision for expected credit losses for the period 25 73 Ending balance of the allowance for expected credit losses $ 249 $ 163 Revenues from Contracts with Customers Contract assets related to the Company’s Product segment reflect revenue recognized and performance obligations satisfied in advance of customer billing. Contract liabilities related to the Company's Product segment reflect payments received in advance of the satisfaction of performance under the contract. The Company receives payments from customers based on the terms established in the contracts. Total contract assets and contract liabilities as of March 31, 2025 and December 31, 2024 are as follows: March 31, December 31, 2025 2024 (Dollars in thousands) Contract assets (*) $ 20,940 $ 29,243 Contract liabilities (*) $ (52,198) $ (23,091) (*) 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yet fully recognized as product revenues during the three months ended March 31, 2025 as a result of performance obligations having not been fully satisfied yet as of March 31, 2025. Additionally, as of March 31, 2025, long-term costs and estimated earnings in excess of billings on uncompleted contracts related to the Dominica project in the amount of $41.2 million is included under “Deposits and other” in the condensed consolidated balance sheets, and not under the contract assets and contract liabilities above, due its long-term nature. On March 31, 2025, the Company had approximately $314.0 million of remaining performance obligations not yet satisfied or partly satisfied related to our Product segment. The Company expects to recognize approximately 100% of this amount as Product revenues during the next 24 months. Disaggregated revenues from contracts with customers for the three months ended March 31, 2025, and 2024 are disclosed under Note 8 - Business Segments, to the condensed consolidated financial statements. Leases in which the Company is a Lessor The table below presents lease income recognized as a lessor: Three Months Ended March 31, 2025 2024 (Dollars in thousands) Lease income relating to lease payments from operating leases $ 143,622 $ 147,101 Derivative Instruments The Company maintains a risk management strategy that may incorporate the use of swap contracts, put options, forward exchange contracts, interest rate swaps, and cross-currency swaps to minimize significant fluctuation in cash flows and/or earnings that are caused by oil and natural gas prices, exchange rate or interest rate volatility. Transferable Production and Investment Tax Cred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PRONOUNCEMENTS</t>
        </is>
      </c>
      <c r="B4" s="4" t="inlineStr">
        <is>
          <t>NEW ACCOUNTING PRONOUNCEMENTS New Accounting Pronouncements Effective in the three months ended March 31, 2025 None. New accounting pronouncements effective in future periods Improvements to Income Tax Disclosures In December 2023, the FASB issued ASU 2023-09 “Income Taxes (Topic 740)–Improvements to Income Tax Disclosures” to enhance the transparency and decision usefulness of income tax disclosures, primarily related to the rate reconciliation and income taxes paid information. The amendments in this ASU require that public entities, on an annual basis, disclose specific categories in the rate reconciliation and provide additional information for reconciling items that meet a quantitative threshold. This ASU also requires that all entities disclose, on an annual basis, (1) the amount of income taxes paid disaggregated by federal, state, and foreign taxes, (2) the amount of income taxes paid disaggregated by individual jurisdictions in which income taxes paid is equal to or greater than five percent of total income taxes paid, (3) income or loss from continuing operations before income tax expense or benefit disaggregated between domestic and foreign, and (4) income tax expense or benefit from continuing operations disaggregated by federal, state, and foreign. The amendments in this ASU are effective for annual periods beginning after December 15, 2024, and should be applied on a prospective basis with the option to apply retrospectively. Early adoption is permitted for annual financial statements that have not yet been issued or made available for issuance. The Company is still evaluating the impact of this update and plans to implement these amendments in its 2025 consolidated annual financial statements. Disaggregation of Income Statement Expenses In November 2024, the FASB issued ASU 2024-03 “Income Statement – Reporting Comprehensive Income – Expense Disaggregation Disclosures (Subtopic 220-40)” to improve the disclosure about a public business entity’s expenses and address requests from investors for more detailed information about the types of expenses in commonly presented expense captions. The amendments in this ASU require disclosure of the following items in the notes to the financial statements at each interim and annual reporting date: 1 The amounts of (a) purchases of inventory, (b) employee compensation, (c) depreciation, (d) intangible asset amortization, and (e) depreciation, depletion, and amortization recognized as part of oil- and gas-producing activities included in each relevant expense caption. A relevant expense caption is an expense caption presented on the face of the income statement within continuing operations that contain any of the expense categories listed in (a) through (e). 2 A qualitative description of the amounts remaining in relevant expense captions that are not separately disaggregated quantitatively. 3 The total amount of selling expenses recognized in continuing operations, and the entity’s definition of selling expenses. The amendments of this ASU also require that an entity include certain amounts that are already required to be disclosed under current generally accepted accounting principles in the same disclosure as the other disaggregation requirements. The amendments in this ASU are effective for annual periods beginning after December 15, 2026, and interim reporting periods beginning after December 15, 2027, and should be applied either (1) prospectively to financial statements issued for reporting periods after the effective date of the ASU or (2) retrospectively to any or all prior periods presented in the financial statements. Early adoption is permitted. The Company is currently evaluating the impact of the adoption of these amendments on its consolidated financial statements. Induced Conversions of Convertible Debt Instruments In November 2024, the FASB issued ASU 2024-04 “Debt – Debt with Conversion and Other Options (Subtopic 470-20)” to improve the relevance and consistency in application of induced conversion guidance. The amendments in this ASU clarify the assessment of whether a transaction should be accounted for as an induced conversion or extinguishment of convertible debt when changes are made to conversion features as part of an offer to settle the instrument. This ASU is effective for annual reporting periods beginning after December 15, 2025, and interim reporting periods within those annual reporting periods. This ASU can be adopted either on a prospective or retrospective basis. Early adoption is permitted. The Company is currently evaluating the potential impact of this guidance on its consolidated financial statements; however, it anticipates that the adoption of ASU 2024-04 will not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4:57:57Z</dcterms:created>
  <dcterms:modified xmlns:dcterms="http://purl.org/dc/terms/" xmlns:xsi="http://www.w3.org/2001/XMLSchema-instance" xsi:type="dcterms:W3CDTF">2025-05-08T14:57:59Z</dcterms:modified>
</cp:coreProperties>
</file>